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Common Stock Subject to" sheetId="13" state="visible" r:id="rId13"/>
    <sheet xmlns:r="http://schemas.openxmlformats.org/officeDocument/2006/relationships" name="Stockholders_ Deficit"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Basis of Presentation and Sum_7"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Class A Common Stock Subject _3" sheetId="32" state="visible" r:id="rId32"/>
    <sheet xmlns:r="http://schemas.openxmlformats.org/officeDocument/2006/relationships" name="Class A Common Stock Subject _4" sheetId="33" state="visible" r:id="rId33"/>
    <sheet xmlns:r="http://schemas.openxmlformats.org/officeDocument/2006/relationships" name="Stockholders_ Deficit (Details)" sheetId="34" state="visible" r:id="rId34"/>
    <sheet xmlns:r="http://schemas.openxmlformats.org/officeDocument/2006/relationships" name="Derivative Warrant Liabilities "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23, 2021</t>
        </is>
      </c>
    </row>
    <row r="3">
      <c r="A3" s="3" t="inlineStr">
        <is>
          <t>Document Information Line Items</t>
        </is>
      </c>
    </row>
    <row r="4">
      <c r="A4" s="4" t="inlineStr">
        <is>
          <t>Entity Registrant Name</t>
        </is>
      </c>
      <c r="B4" s="4" t="inlineStr">
        <is>
          <t>CM LIFE SCIENCES III INC.</t>
        </is>
      </c>
    </row>
    <row r="5">
      <c r="A5" s="4" t="inlineStr">
        <is>
          <t>Trading Symbol</t>
        </is>
      </c>
      <c r="B5" s="4" t="inlineStr">
        <is>
          <t>CMLT</t>
        </is>
      </c>
    </row>
    <row r="6">
      <c r="A6" s="4" t="inlineStr">
        <is>
          <t>Document Type</t>
        </is>
      </c>
      <c r="B6" s="4" t="inlineStr">
        <is>
          <t>10-Q/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References throughout this Amendment No. 1 to the Quarterly
Report on Form 10-Q to “we,” “us,” the “Company” or “our company” are to CM Life Sciences
III Inc., unless the context otherwise indicates.This Amendment No. 1 (“Amendment No. 1”) to the Quarterly
Report on Form 10-Q/A amends the Quarterly Report on Form 10-Q of CM Life Sciences III Inc. as of and for the period ended September
30, 2021, as filed with the Securities and Exchange Commission (“SEC”) on November 15, 2021 (the “First Amended Filing”). On November 15, 2021, CM Life Sciences III
Inc. (the “Company”) filed its Form 10-Q for the quarterly period ending September 30, 2021 (the “Q3 Form 10-Q”),
which included a Note 2, Revision of Previously Issued Financial Statements, (“Note 2”) that describes a revision to the
Company’s classification of its Class A common stock subject to redemption issued as part of the units sold in the Company’s
initial public offering (“IPO”) on April 9, 2021. As described in Note 2, upon its IPO, the Company classified a portion
of the Class A common stock as permanent equity to maintain net tangible assets greater than $5,000,000 on the basis that the Company
will consummate its initial business combination only if the Company has net tangible assets of at least $5,000,001. The Company’s
management re-evaluated the conclusion and determined that the Class A common stock subject to redemption included certain provisions
that require classification of the Class A common stock as temporary equity regardless of the minimum net tangible assets required to
complete the Company’s initial business combination. As a result, management corrected the error by reclassifying all Class A common
stock subject to redemption as temporary equity. This resulted in a revision to the initial carrying value of the Class A common stock
subject to possible redemption with the offset recorded to additional paid-in capital (to the extent available), accumulated deficit
and Class A common stock.In connection with the change in presentation for the Class A common
stock subject to possible redemption, the Company revised its earnings per share calculation to allocate income and losses shared pro
rata between the two classes of shares. This presentation differs from the previously presented method of earnings per share, which was
similar to the two-class method.The Company determined the changes were not qualitatively
material to the Company’s previously issued financial statements and did not restate its financial statements. Instead, the Company
revised its previously financial statements in Note 2 to its Q3 Form 10-Q. Although the qualitative factors that management assessed
tended to support a conclusion that the misstatements were not material, these factors were not strong enough to overcome the significant
quantitative errors in the financial statements. The qualitative and quantitative factors support a conclusion that the misstatements
are material on a quantitative basis. As such, upon further consideration of the change, the Company determined the change in classification
of the Class A common stock and change to its presentation of earnings per share is material quantitatively and it should restate its
previously issued financial statements.Therefore, on November 22, 2021, the Company’s
management and the audit committee of the Company’s board of directors (the “Audit Committee”) concluded that the Company’s
previously issued (i) audited balance sheet as of April 9, 2021 (the “Post IPO Balance Sheet”), (ii) unaudited interim financial
statements included in the Company’s Quarterly Report on Form 10-Q for the quarterly period ended June 30, 2021, filed with the
SEC on August 16, 2021 (collectively, the “Affected Periods”), should be restated to report all Public Shares as temporary
equity and should no longer be relied upon. As such, the Company will restate its financial statements for the Affected Periods in this
Quarterly Report on Form 10-Q/A.The Company does not expect any of the above changes will have
any impact on its cash position and cash held in the trust account established in connection with the IPO.After re-evaluation, the Company’s management
has concluded that in light of the errors described above, a material weakness existed in the Company’s internal control over financial
reporting during the Affected Periods and that the Company’s disclosure controls and procedures were not effective. The Company’s
remediation plan with respect to such material weakness is described in more detail below in this Quarterly Report on Form 10-Q/A.</t>
        </is>
      </c>
    </row>
    <row r="10">
      <c r="A10" s="4" t="inlineStr">
        <is>
          <t>Entity Central Index Key</t>
        </is>
      </c>
      <c r="B10" s="4" t="inlineStr">
        <is>
          <t>000184376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Incorporation, State or Country Code</t>
        </is>
      </c>
      <c r="B22" s="4" t="inlineStr">
        <is>
          <t>DE</t>
        </is>
      </c>
    </row>
    <row r="23">
      <c r="A23" s="4" t="inlineStr">
        <is>
          <t>Entity File Number</t>
        </is>
      </c>
      <c r="B23" s="4" t="inlineStr">
        <is>
          <t>001-40312</t>
        </is>
      </c>
    </row>
    <row r="24">
      <c r="A24" s="4" t="inlineStr">
        <is>
          <t>Entity Tax Identification Number</t>
        </is>
      </c>
      <c r="B24" s="4" t="inlineStr">
        <is>
          <t>86-1691173</t>
        </is>
      </c>
    </row>
    <row r="25">
      <c r="A25" s="4" t="inlineStr">
        <is>
          <t>Entity Address, Address Line One</t>
        </is>
      </c>
      <c r="B25" s="4" t="inlineStr">
        <is>
          <t>c/o Corvex Management LP</t>
        </is>
      </c>
    </row>
    <row r="26">
      <c r="A26" s="4" t="inlineStr">
        <is>
          <t>Entity Address, Address Line Two</t>
        </is>
      </c>
      <c r="B26" s="4" t="inlineStr">
        <is>
          <t>667 Madison Avenue</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65</t>
        </is>
      </c>
    </row>
    <row r="30">
      <c r="A30" s="4" t="inlineStr">
        <is>
          <t>City Area Code</t>
        </is>
      </c>
      <c r="B30" s="4" t="inlineStr">
        <is>
          <t>(212)</t>
        </is>
      </c>
    </row>
    <row r="31">
      <c r="A31" s="4" t="inlineStr">
        <is>
          <t>Local Phone Number</t>
        </is>
      </c>
      <c r="B31" s="4" t="inlineStr">
        <is>
          <t>474-6745</t>
        </is>
      </c>
    </row>
    <row r="32">
      <c r="A32" s="4" t="inlineStr">
        <is>
          <t>Title of 12(b) Security</t>
        </is>
      </c>
      <c r="B32" s="4" t="inlineStr">
        <is>
          <t>Class A common stock, par value $0.0001 per share</t>
        </is>
      </c>
    </row>
    <row r="33">
      <c r="A33" s="4" t="inlineStr">
        <is>
          <t>Security Exchange Name</t>
        </is>
      </c>
      <c r="B33" s="4" t="inlineStr">
        <is>
          <t>NASDAQ</t>
        </is>
      </c>
    </row>
    <row r="34">
      <c r="A34" s="4" t="inlineStr">
        <is>
          <t>Entity Interactive Data Current</t>
        </is>
      </c>
      <c r="B34" s="4" t="inlineStr">
        <is>
          <t>Yes</t>
        </is>
      </c>
    </row>
    <row r="35">
      <c r="A35" s="4" t="inlineStr">
        <is>
          <t>Class A Common Stock</t>
        </is>
      </c>
    </row>
    <row r="36">
      <c r="A36" s="3" t="inlineStr">
        <is>
          <t>Document Information Line Items</t>
        </is>
      </c>
    </row>
    <row r="37">
      <c r="A37" s="4" t="inlineStr">
        <is>
          <t>Entity Common Stock, Shares Outstanding</t>
        </is>
      </c>
      <c r="C37" s="5" t="n">
        <v>55200000</v>
      </c>
    </row>
    <row r="38">
      <c r="A38" s="4" t="inlineStr">
        <is>
          <t>Class B Common Stock</t>
        </is>
      </c>
    </row>
    <row r="39">
      <c r="A39" s="3" t="inlineStr">
        <is>
          <t>Document Information Line Items</t>
        </is>
      </c>
    </row>
    <row r="40">
      <c r="A40" s="4" t="inlineStr">
        <is>
          <t>Entity Common Stock, Shares Outstanding</t>
        </is>
      </c>
      <c r="C40" s="5" t="n">
        <v>13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8 Months Ended</t>
        </is>
      </c>
    </row>
    <row r="2">
      <c r="B2" s="2" t="inlineStr">
        <is>
          <t>Sep. 30, 2021</t>
        </is>
      </c>
    </row>
    <row r="3">
      <c r="A3" s="3" t="inlineStr">
        <is>
          <t>Private Placement Disclosure [Abstract]</t>
        </is>
      </c>
    </row>
    <row r="4">
      <c r="A4" s="4" t="inlineStr">
        <is>
          <t>Private Placement</t>
        </is>
      </c>
      <c r="B4" s="4" t="inlineStr">
        <is>
          <t>Note 4 - Private Placement Simultaneously with the closing of the Initial
Public Offering, the Company consummated the Private Placement of 8,693,333 Private Placement Warrants, at a price of $1.50 per Private
Placement Warrant, to the Sponsor and certain of the Company’s directors (and/or entities controlled by them), generating proceeds
of approximately $13.0 million. Of these, the Sponsor purchased 8,110,001 Private Placement Warrants, and each of Mr. Henry, Mr. Robins
and Dr. Robins (and/or one or more entities controlled by them) purchased 166,666 Private Placement Warrants and Mr. Owusu-Kesse (and/or
one or more entities controlled by him) purchased 83,334 Private Placement Warrants. The Private Placement Warrants were identical
to the warrants sold in the Initial Public Offering, except that the Private Placement Warrants, so long as they are held by the Sponsor
or its permitted transferees, (i) will not be redeemable by the Company (except as described herein),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Placement Warrants are held by
holders other than the Sponsor or its permitted transferees, the Private Placement Warrants will be redeemable by the Company and exercisable
by the holders on the same basis as the warrants included in the Units sold in the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Note 5 - Related Party Transactions Founder Shares On February 4, 2021, the Sponsor paid $25,000,
or approximately $0.002 per share, to cover certain offering costs in consideration for 11,500,000 shares (the “Founder Shares”)
of Class B common stock, par value $0.0001 (“Class B Common Stock”). In February 2021, the Sponsor transferred 25,000 Founder
Shares to each of Mr. Henry, Mr. Owusu-Kesse, Mr. Robins and Dr. Robins. On April 6, 2021, the Company effected a 1.2:1 stock split of
the Class B Common Stock, resulting in the Sponsor holding an aggregate of 13,700,000 Founder Shares and there being an aggregate of 13,800,000
Founder Shares outstanding. All shares and the associated amounts have been retroactively restated to reflect the aforementioned stock
split. Of these, up to 1,800,000 Founder Shares were subject to forfeiture by the Sponsor depending on the extent to which the underwriters’
over-allotment option was exercised, so that the initial stockholders would collectively own 20% of the Company’s issued and outstanding
common stock after the Initial Public Offering. The underwriters exercised the over-allotment option in full on April 7, 2021 and closed
the purchase of the additional units on April 9, 2021; thus, these 1,800,000 Founder Shares are no longer subject to forfeiture. The initial stockholders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the Company’s stockholders having the right to exchange their Class A Common Stock for
cash, securities or other property; except to certain permitted transferees (the “lock-up”). Any permitted transferees will
be subject to the same restrictions and other agreements of the initial stockholders with respect to any Founder Shares. Notwithstanding
the foregoing, if (i)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 Promissory Note - Related Party On February 4, 2021, the Sponsor agreed to loan
the Company up to $300,000 pursuant to a promissory note (the “Note”). This loan was non-interest bearing, unsecured and is
due upon the closing of the Initial Public Offering. As of March 31, 2021, the Company borrowed $156,000 under the Note. Subsequent to
March 31, 2021, the Company borrowed an additional amount of $44,000, for a total of $200,000 outstanding balance under the Note. On April
9, 2021, the Company repaid the Note in full. As of September 30, 2021, the Note was no longer available.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at a price of $1.50 per warrant at the option of the lender. Such warrants would
be identical to the Private Placement Warrants. As of September 30, 2021, the Company had no borrowings under the Working Capital Loans. Forward Purchase Agreements On April 6, 2021, the Company entered into separate
forward purchase agreements with affiliates of the Sponsor, in their capacities as investment advisors on behalf of one or more investment
funds, clients or accounts managed by affiliates of the Sponsor (collectively, the “Clients”), pursuant to which, the affiliates
will cause certain Clients to purchase from the Company up to an aggregate amount of 15,000,000 shares of Class A Common Stock (the “Forward
Purchase Shares”), for $10.00 per Forward Purchase Share, or an aggregate amount of up to $150,000,000 in a private placement that
will close concurrently with the closing of an initial Business Combination. The respective obligations of Clients to purchase Forward
Purchase Shares will, among other things, be conditioned on the completing an initial Business Combination with a company engaged in a
business that is within the investment objectives of the Clients purchasing Forward Purchase Shares and on the Business Combination (including
the target assets or business, and the terms of the Business Combination) being reasonably acceptable to such Clients as determined by
the affiliates of the Spon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Registration Rights The holders of the (i) Founder Shares, (ii) Private
Placement Warrants and the shares of Class A Common Stock underlying such Private Placement Warrants and (iii) Private Placement Warrants
that may be issued upon conversion of Working Capital Loans and (iv) any Forward Purchase Shares that are issued in a private placement
simultaneously with the closing of the initial Business Combination, had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Company granted the underwriters a 45-day
option from the date of the Initial Public Offering to purchase up to an additional 7,200,000 units to cover over-allotments, if any.
The underwriters exercised the over-allotment option in full on April 7, 2021 and closed the purchase of the additional Units on April
9, 2021. The underwriters were entitled to a cash underwriting
discount of two percent (2%) of the gross proceeds of the Initial Public Offering, or approximately $11.0 million. Additionally, the underwriters
will be entitled to a deferred underwriting discount of 3.5% of the gross proceeds of the Initial Public Offering, or approximately $19.3
million if the underwriters’ over-allotment is exercised in full), upon the completion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8 Months Ended</t>
        </is>
      </c>
    </row>
    <row r="2">
      <c r="B2" s="2" t="inlineStr">
        <is>
          <t>Sep. 30, 2021</t>
        </is>
      </c>
    </row>
    <row r="3">
      <c r="A3" s="3" t="inlineStr">
        <is>
          <t>Share-based Payment Arrangement [Abstract]</t>
        </is>
      </c>
    </row>
    <row r="4">
      <c r="A4" s="4" t="inlineStr">
        <is>
          <t>Class A Common Stock Subject to Possible Redemption</t>
        </is>
      </c>
      <c r="B4" s="4" t="inlineStr">
        <is>
          <t xml:space="preserve">Note 7 - Class A Common Stock Subject to Possible
Redemption The Company’s Class A Common Stock features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September 30, 2021, there were 55,200,000 shares of Class A Common
Stock outstanding, which were all subject to possible redemption and are classified outside of permanent equity in the condensed consolidated
balance sheet. The Class A Common Stock subject to possible redemption
reflected on the condensed consolidated balance sheet is reconciled on the following table:
Gross proceeds from Initial Public Offering $ 552,000,000
Less:
Fair value of Public Warrants at issuance (17,995,200 )
Offering costs allocated at Class A Common Stock subject to possible redemption (28,906,954 )
Plus:
Accretion on Class A Common Stock subject to possible redemption 46,902,154
Class A Common Stock subject to possible redemption $ 552,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8 Months Ended</t>
        </is>
      </c>
    </row>
    <row r="2">
      <c r="B2" s="2" t="inlineStr">
        <is>
          <t>Sep. 30, 2021</t>
        </is>
      </c>
    </row>
    <row r="3">
      <c r="A3" s="3" t="inlineStr">
        <is>
          <t>Stockholders' Equity Note [Abstract]</t>
        </is>
      </c>
    </row>
    <row r="4">
      <c r="A4" s="4" t="inlineStr">
        <is>
          <t>Stockholders’ Deficit</t>
        </is>
      </c>
      <c r="B4" s="4" t="inlineStr">
        <is>
          <t>Note 8 - Stockholders’ Deficit Preferred stock Class A Common Stock Class B Common Stock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GCL or applicable stock exchange rules, the affirmative vote of a majority of the Company’s shares of common
stock that are voted is required to approve any such matter voted on by its stockholders. The shares of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including any Forward Purchase Shares),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8 Months Ended</t>
        </is>
      </c>
    </row>
    <row r="2">
      <c r="B2" s="2" t="inlineStr">
        <is>
          <t>Sep. 30, 2021</t>
        </is>
      </c>
    </row>
    <row r="3">
      <c r="A3" s="3" t="inlineStr">
        <is>
          <t>Derivative Instruments and Hedging Activities Disclosure [Abstract]</t>
        </is>
      </c>
    </row>
    <row r="4">
      <c r="A4" s="4" t="inlineStr">
        <is>
          <t>Derivative Warrant Liabilities</t>
        </is>
      </c>
      <c r="B4" s="4" t="inlineStr">
        <is>
          <t>Note 9 - Derivative Warrant Liabilities As of September 30, 2021, there were 11,040,000
and 8,693,333 Public Warrants and Private Placement Warrants outstanding, respectively. Each whole Public Warrant will entitle the holder
to purchase one share of Class A Common Stock at a price of $11.50 per share, subject to adjustment as discussed herein. In addition,
if (x) the Company issue additional shares of Class A Common Stock or equity-linked securities for capital raising purposes in connection
with the closing of the initial Business Combination (excluding any issuance of Forward Purchase Shares)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 Redemption of warrants when the price per share of Class A Common Stock equals or exceeds $18.00” and under
“- Redemption of warrants when the price per share of Class A Common Stock equals or exceeds $10.00” will be adjusted (to
the nearest cent) to be equal to 180% of the higher of the Market Value and the Newly Issued Price, and the $10.00 per share redemption
trigger price described under “- Redemption of warrants when the price per share of Class A Common Stock equals or exceeds $10.00”
will be adjusted (to the nearest cent) to be equal to the higher of the Market Value and the Newly Issued Price. The warrants will become exercisable 30 days after
the completion of its initial Business Combination and will expire five years after the completion of the Company’s initial Business
Combination, or earlier upon redemption or liquidation. The Company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Common Stock issuable upon exercise of the warrants is not effective by the sixtieth (60 th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the “30-day redemption period”); and ● if, and only if, the closing price of the Class A Common Stock equals or exceeds $18.00 per share (as adjusted) for any 20 trading days within a 30-trading day period ending three business days before the Company sends to the notice of redemption to the warrant holder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as defined below) of the Company’s Class A Common Stock except as otherwise described below;
● if, and only if, the closing price of the Company’s Class A Common Stock equals or exceeds $10.00 per Public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 The “fair market value” of the Company’s
Class A Common Stock shall mean the volume weighted average price of the Company’s Class A Common Stock during the 10 trading days
immediately following the date on which the notice of redemption is sent to the holders of warrants. The Company will provide its warrant
holders with the final fair market value no later than one business day after the 10 trading day period described above ends. In no event
will the warrants be exercisable in connection with this redemption feature for more than 0.361 shares of Class A Common Stock per warrant
(subject to adjustment). The Company will account for the 19,733,333 warrants
issued in accordance with the guidance contained in ASC 815-40. Such guidance provides that because the warrants do not meet the criteria
for equity treatment thereunder, each warrant must be recorded as a liability due to the existence of provisions whereby adjustments to
the exercise price of the warrants is based on a variable that is not an input to the fair value of a ’‘fixed-for-fixed’’
option and the existence of the potential for net cash settlement for the warrant holders (but not all common stockholders) in the event
of a tender offer.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determined by the Monte Carlo simulation and Black-Scholes model. This liability will
be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Disclosures [Abstract]</t>
        </is>
      </c>
    </row>
    <row r="4">
      <c r="A4" s="4" t="inlineStr">
        <is>
          <t>Fair Value Measurements</t>
        </is>
      </c>
      <c r="B4" s="4" t="inlineStr">
        <is>
          <t xml:space="preserve">Note 10 - Fair Value Measurements The following table presents information about
the Company’s financial assets and liabilities that are measured at fair value on a recurring basis as of September 30, 2021 and
indicates the fair value hierarchy of the valuation techniques that the Company utilized to determine such fair value:
Description Quoted Prices in Active Significant Other Significant Other
Assets: Investments in Trust Account
U.S. Treasury securities $ 552,015,433 $ - $ -
Derivative Warrant Liabilities:
Public Warrants $ 23,625,600 $ - $ -
Private Placement Warrants $ - $ - $ 29,296,532 Transfers to/from Levels 1, 2, and 3 are recognized
at the beginning of the reporting period. The estimated fair value of Public Warrants was transferred from a Level 3 fair value measurement
to a Level 1 measurement, when the Public Warrants were separately listed and traded in May 2021. There were no other transfers to/from
Levels 1, 2, and 3 during the period from January 25, 2021 (inception) through September 30, 2021. Level 1 instruments include investments in U.S
Treasury Securities invested in U.S. government securities and, as of September 30, 2021, the Public Warrants. The Company uses inputs
such as actual trade data, benchmark yields, quoted market prices from dealers or brokers, and other similar sources to determine the
fair value of its investments. The fair value of the Public Warrants as of September 30, 2021 is measured utilizing the listed trading
price. The Company utilizes a Black-Scholes option pricing
model to estimate the fair value of the Private Placement Warrants at each reporting period. The Company recognized a loss of approximately
$15,213,000 for the derivative warrant liabilities upon their issuance on April 9, 2021. The Sponsor paid an aggregate of $13,040,000
for Private Placement Warrants with an initial aggregate fair value of approximately $28,253,000. The estimated fair value of the Private Placement
Warrants is determined using Level 3 inputs. Inherent in a Black-Scholes option pricing model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Any changes in these assumptions can change the valuation significantly. The following tables provide quantitative information
regarding Level 3 fair value measurements inputs as their measurement dates:
As of As of
Exercise price $ 11.50 $ 11.50
Unit price $ 10.00 $ 9.92
Volatility 23.7% - 41.0% 29.8% - 42.0%
Term (years) 5.98 5.25
Risk-free rate 1.09 % 1.02 %
Dividend yield 0.0 % 0.0 % The activity of derivative warrant liabilities,
classified as Level 3, for the period from January 25, 2021 (inception) through September 30, 2021 is summarized as follows:
Derivative warrant liabilities at January 25, 2021 (inception) $ -
Derivative warrant liabilities at March 31, 2021 -
Issuance of Public and Private Warrants 46,248,532
Transfer of Public Warrants to Level 1 (17,995,200 )
Change in fair value of warrant liabilites 4,868,267
Derivative warrant liabilities at June 30, 2021 33,121,599
Change in fair value of warrant liabilites (3,825,067 )
Derivative warrant liabilities at September 30, 2021 $ 29,296,5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Note 11 - Subsequent Events The Company evaluated subsequent events and transactions
that occurred up to the date the condensed consolidated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8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of the Company have been prepared in accordance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September 30, 2021 and for the period from January 25, 2021 (inception) through September
30, 2021 are not necessarily indicative of the results that may be expected for the year ending December 31, 2021 or any future period. The accompanying unaudited condensed consolidated
financial statements should be read in conjunction with the Company’s prospectus as filed with the SEC on April 8, 2021 which contains
the audited financial statements and the notes thereto. </t>
        </is>
      </c>
    </row>
    <row r="5">
      <c r="A5" s="4" t="inlineStr">
        <is>
          <t>Revision to Previously Reported Financial Statements</t>
        </is>
      </c>
      <c r="B5" s="4" t="inlineStr">
        <is>
          <t>Restatement to Previously Reported Financial
Statements In preparation of the Company’s unaudited
condensed financial statements for the quarterly period ended September 30, 2021, the Company concluded it should restate its previously
issued financial statements to classify all Class A common stock subject to possible redemption in temporary equity. In accordance with
the SEC and its staff’s guidance on redeemable equity instruments in ASC 480-10-S99, redemption provisions not solely within the
control of the Company, require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as reported in the Company’s
Form 8-K filed with the SEC on June 2, 2021 (the “Post-IPO Balance Sheet”) and Form 10-Q for the quarterly period ended June
30, 2021 (the “Affected Quarterly Period”). Therefore, the Company, in consultation with its Audit Committee, concluded that
the Post-IPO Balance Sheet and Affected Quarterly Period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ose periods in this quarterly report. The impact of the restatement to the Post-IPO
Balance Sheet is an increase to Class A common stock subject to possible redemption of approximately $69.2 million, a decrease to additional
paid-in capital of $21.3 million, an increase to the accumulated deficit of $47.9 million, and the reclassification of 6,924,903 Class
A common stock from permanent equity to Class A common stock subject to possible redemption as presented below.
As of April 9, 2021 As Previously Adjustment As Restated
Total assets $ 553,896,081 $ 553,896,081
Total liabilities $ 66,145,110 $ 66,145,110
Class A common stock subject to possible redemption 482,750,970 69,249,030 552,000,000
Preferred stock - - -
Class A common stock 692 (692 ) -
Class B common stock 1,380 - 1,380
Additional paid-in capital 21,301,795 (21,301,795 ) -
Accumulated deficit (16,303,866 ) (47,946,543 ) (64,250,409 )
Total stockholders’ equity (deficit) $ 5,000,001 $ (69,249,030 ) $ (64,249,029 )
Total Liabilities, Class A Common
Stock Subject to Possible Redemption and Stockholders’ Equity (Deficit) $ 553,896,081 $ - $ 553,896,081 The impact of the restatement on the financial
statements for the Affected Quarterly Period is presented below. The table below presents the effect of the
financial statement adjustments related to the restatement discussed above of the Company’s previously reported balance sheet as
of June 30, 2021:
As of June 30, 2021 As Previously Adjustment As Restated
Total assets $ 553,337,784 $ 553,337,784
Total liabilities $ 81,123,261 $ 81,123,261
Class A common stock subject to possible redemption 467,214,520 84,785,480 552,000,000
Preferred stock - - -
Class A common stock 848 (848 ) -
Class B common stock 1,380 - 1,380
Additional paid-in capital 36,838,090 (36,838,090 ) -
Retained earnings (accumulated deficit) (31,840,315 ) (47,946,543 ) (79,786,858 )
Total stockholders’ equity (deficit) $ 5,000,003 $ (84,785,481 ) $ (79,785,478 )
Total Liabilities, Class A Common
Stock Subject to Possible Redemption and Stockholders’ Equity (Deficit) $ 553,337,784 $ - $ 553,337,784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period from January 25, 2021 (inception) through June 30, 2021:
For the period from January 25, 2021 (inception) through June 30,
2021
As Reported Adjustment As Restated
Supplemental Disclosure of Noncash Financing Activities:
Initial value of Class A common stock subject
to possible redemption $ 482,750,970 $ (482,750,970 ) $ -
Change in value of Class A common stock subject to
possible redemption $ 15,536,450 $ (15,536,450 ) $ - The impact to the reported amounts of weighted
average shares outstanding and basic and diluted earnings per share is presented below for the Affected Quarterly Period:
Earnings Per Share for
As Reported Adjustment As Adjusted
Three months ended June 30, 2021
Net loss $ (31,803,898 ) $ - $ (31,803,898 )
Weighted average shares outstanding 55,200,000 (4,852,747 ) 50,347,253
Basic and diluted earnings per share $ 0.00 $ (0.50 ) $ (0.50 )
For the period from January 25, 2021 (inception) through
June 30, 2021
Net loss $ (31,840,315 ) $ - $ (31,840,315 )
Weighted average shares outstanding 55,200,000 (23,819,178 ) 31,380,822
Basic and diluted earnings per share $ 0.00 $ (0.72 ) $ (0.72 )
Earnings Per Share for
As Reported Adjustment As Adjusted
Three months ended June 30, 2021
Net loss $ (31,803,898 ) $ - $ (31,803,898 )
Weighted average shares outstanding 13,641,758 - 13,641,758
Basic and diluted earnings per share $ 0.23 $ (0.73 ) $ (0.50 )
For the period from January 25, 2021 (inception) through
June 30, 2021
Net loss $ (31,840,315 ) $ - $ (31,840,315 )
Weighted average shares outstanding 13,016,327 - 13,016,327
Basic and diluted earnings per share $ (2.33 ) $ 1.61 $ (0.72 )</t>
        </is>
      </c>
    </row>
    <row r="6">
      <c r="A6" s="4" t="inlineStr">
        <is>
          <t>Principles of Consolidation</t>
        </is>
      </c>
      <c r="B6" s="4" t="inlineStr">
        <is>
          <t xml:space="preserve">Principles of Consolidation The accompanying unaudited condensed consolidated
financial statements include the accounts of the Company and its wholly owned subsidiaries. All significant intercompany accounts and
transactions have been eliminated in consolidation. </t>
        </is>
      </c>
    </row>
    <row r="7">
      <c r="A7" s="4" t="inlineStr">
        <is>
          <t>Emerging Growth Company Status</t>
        </is>
      </c>
      <c r="B7"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had no cash equivalents as of September
30, 2021. </t>
        </is>
      </c>
    </row>
    <row r="10">
      <c r="A10" s="4" t="inlineStr">
        <is>
          <t>Investments Held in Trust Account</t>
        </is>
      </c>
      <c r="B10"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consolidated statement
of operations. The estimated fair values of investments held in the Trust Account are determined using available market information. </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the Company has not experienced losses on these accounts
and management believes the Company is not exposed to significant risks on such accounts. </t>
        </is>
      </c>
    </row>
    <row r="12">
      <c r="A12" s="4" t="inlineStr">
        <is>
          <t>Fair Value of Financial Instruments</t>
        </is>
      </c>
      <c r="B12"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consolidated balance sheet.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Unadjusted quoted prices in active markets that are accessible at the measurement date for identical, unrestricted assets or liabilities;
●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and
●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4" t="inlineStr">
        <is>
          <t>Offering Costs Associated with the Initial Public Offering</t>
        </is>
      </c>
      <c r="B14" s="4" t="inlineStr">
        <is>
          <t xml:space="preserve">Offering Costs Associated with the Initial
Public Offering Offering costs consisted
of legal, accounting, underwriting fees and other costs incurred through the balance sheet date that were directly related to the Initial
Public Offering and that will be charged to stockholders’ equity upon the completion of the Initial Public Offering. Offering costs
will be allocated to the separable financial instruments issued in the Initial Public Offering based on a relative fair value basis, compared
to total proceeds received. Offering costs associated with derivative warrant liabilities will be expensed as incurred, presented as non-operating
expenses in the statement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5">
      <c r="A15" s="4" t="inlineStr">
        <is>
          <t>Derivative Warrant Liabilities</t>
        </is>
      </c>
      <c r="B15"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will b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Monte Carlo model. The fair value of the Public Warrants
as of September 30, 2021 is based on observable listed prices for such warrants. The fair value of the Private Placement Warrants as of
September 30, 2021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6">
      <c r="A16" s="4" t="inlineStr">
        <is>
          <t>Class A Common Stock Subject to Possible Redemption</t>
        </is>
      </c>
      <c r="B16"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Initial Public Offering, 55,200,000 shares of Class A Common Stock subject to possible
redemption are presented at redemption value as temporary equity, outside of the stockholders’ equity section of the Company’s
condensed consolidated balance sheets. Effective with the closing of the Initial Public
Offering, the Company recognized the accretion from initial book value to redemption amount, which resulted in charges against additional
paid-in capital (to the extent available) and accumulated deficit. </t>
        </is>
      </c>
    </row>
    <row r="17">
      <c r="A17" s="4" t="inlineStr">
        <is>
          <t>Income Taxes</t>
        </is>
      </c>
      <c r="B17"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
        </is>
      </c>
    </row>
    <row r="18">
      <c r="A18" s="4" t="inlineStr">
        <is>
          <t>Net Income (Loss) Per Share of Common Stock</t>
        </is>
      </c>
      <c r="B18"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19,733,333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The following table reflects presents a reconciliation
of the numerator and denominator used to compute basic and diluted net income (loss) per share for each class of common stock:
For the For the Period From
Class A Class B Class A Class B
Basic and diluted net income (loss) per common stock:
Numerator:
Allocation of net income (loss) $ 5,235,452 $ 1,308,863 $ (19,026,658 ) $ (6,269,343 )
Denominator:
Basic and diluted weighted average common stock outstanding 55,200,000 13,800,000 40,418,410 13,317,992
Basic and diluted net income (loss) per common stock $ 0.09 $ 0.09 $ (0.47 ) $ (0.47 ) </t>
        </is>
      </c>
    </row>
    <row r="19">
      <c r="A19" s="4" t="inlineStr">
        <is>
          <t>Recent Accounting Pronouncements</t>
        </is>
      </c>
      <c r="B19"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8 Months Ended</t>
        </is>
      </c>
    </row>
    <row r="2">
      <c r="B2" s="2" t="inlineStr">
        <is>
          <t>Sep. 30, 2021</t>
        </is>
      </c>
    </row>
    <row r="3">
      <c r="A3" s="3" t="inlineStr">
        <is>
          <t>Accounting Policies [Abstract]</t>
        </is>
      </c>
    </row>
    <row r="4">
      <c r="A4" s="4" t="inlineStr">
        <is>
          <t>Schedule of balance sheet</t>
        </is>
      </c>
      <c r="B4" s="4" t="inlineStr">
        <is>
          <t xml:space="preserve">As of April 9, 2021 As Previously Adjustment As Restated
Total assets $ 553,896,081 $ 553,896,081
Total liabilities $ 66,145,110 $ 66,145,110
Class A common stock subject to possible redemption 482,750,970 69,249,030 552,000,000
Preferred stock - - -
Class A common stock 692 (692 ) -
Class B common stock 1,380 - 1,380
Additional paid-in capital 21,301,795 (21,301,795 ) -
Accumulated deficit (16,303,866 ) (47,946,543 ) (64,250,409 )
Total stockholders’ equity (deficit) $ 5,000,001 $ (69,249,030 ) $ (64,249,029 )
Total Liabilities, Class A Common
Stock Subject to Possible Redemption and Stockholders’ Equity (Deficit) $ 553,896,081 $ - $ 553,896,081
As of June 30, 2021 As Previously Adjustment As Restated
Total assets $ 553,337,784 $ 553,337,784
Total liabilities $ 81,123,261 $ 81,123,261
Class A common stock subject to possible redemption 467,214,520 84,785,480 552,000,000
Preferred stock - - -
Class A common stock 848 (848 ) -
Class B common stock 1,380 - 1,380
Additional paid-in capital 36,838,090 (36,838,090 ) -
Retained earnings (accumulated deficit) (31,840,315 ) (47,946,543 ) (79,786,858 )
Total stockholders’ equity (deficit) $ 5,000,003 $ (84,785,481 ) $ (79,785,478 )
Total Liabilities, Class A Common
Stock Subject to Possible Redemption and Stockholders’ Equity (Deficit) $ 553,337,784 $ - $ 553,337,784 </t>
        </is>
      </c>
    </row>
    <row r="5">
      <c r="A5" s="4" t="inlineStr">
        <is>
          <t>Schedule of statement of cash flows</t>
        </is>
      </c>
      <c r="B5" s="4" t="inlineStr">
        <is>
          <t xml:space="preserve">For the period from January 25, 2021 (inception) through June 30,
2021
As Reported Adjustment As Restated
Supplemental Disclosure of Noncash Financing Activities:
Initial value of Class A common stock subject
to possible redemption $ 482,750,970 $ (482,750,970 ) $ -
Change in value of Class A common stock subject to
possible redemption $ 15,536,450 $ (15,536,450 ) $ - </t>
        </is>
      </c>
    </row>
    <row r="6">
      <c r="A6" s="4" t="inlineStr">
        <is>
          <t>Schedule of weighted average shares outstanding and basic and diluted earnings per share</t>
        </is>
      </c>
      <c r="B6" s="4" t="inlineStr">
        <is>
          <t>Earnings Per Share for
As Reported Adjustment As Adjusted
Three months ended June 30, 2021
Net loss $ (31,803,898 ) $ - $ (31,803,898 )
Weighted average shares outstanding 55,200,000 (4,852,747 ) 50,347,253
Basic and diluted earnings per share $ 0.00 $ (0.50 ) $ (0.50 )
For the period from January 25, 2021 (inception) through
June 30, 2021
Net loss $ (31,840,315 ) $ - $ (31,840,315 )
Weighted average shares outstanding 55,200,000 (23,819,178 ) 31,380,822
Basic and diluted earnings per share $ 0.00 $ (0.72 ) $ (0.72 )
Earnings Per Share for
As Reported Adjustment As Adjusted
Three months ended June 30, 2021
Net loss $ (31,803,898 ) $ - $ (31,803,898 )
Weighted average shares outstanding 13,641,758 - 13,641,758
Basic and diluted earnings per share $ 0.23 $ (0.73 ) $ (0.50 )
For the period from January 25, 2021 (inception) through
June 30, 2021
Net loss $ (31,840,315 ) $ - $ (31,840,315 )
Weighted average shares outstanding 13,016,327 - 13,016,327
Basic and diluted earnings per share $ (2.33 ) $ 1.61 $ (0.72 )</t>
        </is>
      </c>
    </row>
    <row r="7">
      <c r="A7" s="4" t="inlineStr">
        <is>
          <t>Schedule of basic and diluted net income (loss) per common share</t>
        </is>
      </c>
      <c r="B7" s="4" t="inlineStr">
        <is>
          <t xml:space="preserve">For the For the Period From
Class A Class B Class A Class B
Basic and diluted net income (loss) per common stock:
Numerator:
Allocation of net income (loss) $ 5,235,452 $ 1,308,863 $ (19,026,658 ) $ (6,269,343 )
Denominator:
Basic and diluted weighted average common stock outstanding 55,200,000 13,800,000 40,418,410 13,317,992
Basic and diluted net income (loss) per common stock $ 0.09 $ 0.09 $ (0.47 ) $ (0.4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nsolidated Balance Sheet</t>
        </is>
      </c>
      <c r="B1" s="2" t="inlineStr">
        <is>
          <t>Sep. 30, 2021USD ($)</t>
        </is>
      </c>
    </row>
    <row r="2">
      <c r="A2" s="3" t="inlineStr">
        <is>
          <t>Current assets:</t>
        </is>
      </c>
    </row>
    <row r="3">
      <c r="A3" s="4" t="inlineStr">
        <is>
          <t>Cash</t>
        </is>
      </c>
      <c r="B3" s="6" t="n">
        <v>2085607</v>
      </c>
    </row>
    <row r="4">
      <c r="A4" s="4" t="inlineStr">
        <is>
          <t>Prepaid expenses</t>
        </is>
      </c>
      <c r="B4" s="5" t="n">
        <v>87249</v>
      </c>
    </row>
    <row r="5">
      <c r="A5" s="4" t="inlineStr">
        <is>
          <t>Total current assets</t>
        </is>
      </c>
      <c r="B5" s="5" t="n">
        <v>2172856</v>
      </c>
    </row>
    <row r="6">
      <c r="A6" s="4" t="inlineStr">
        <is>
          <t>Investments held in Trust Account</t>
        </is>
      </c>
      <c r="B6" s="5" t="n">
        <v>552015433</v>
      </c>
    </row>
    <row r="7">
      <c r="A7" s="4" t="inlineStr">
        <is>
          <t>Total Assets</t>
        </is>
      </c>
      <c r="B7" s="5" t="n">
        <v>554188289</v>
      </c>
    </row>
    <row r="8">
      <c r="A8" s="3" t="inlineStr">
        <is>
          <t>Current liabilities:</t>
        </is>
      </c>
    </row>
    <row r="9">
      <c r="A9" s="4" t="inlineStr">
        <is>
          <t>Accounts payable</t>
        </is>
      </c>
      <c r="B9" s="5" t="n">
        <v>21251</v>
      </c>
    </row>
    <row r="10">
      <c r="A10" s="4" t="inlineStr">
        <is>
          <t>Accrued expenses</t>
        </is>
      </c>
      <c r="B10" s="5" t="n">
        <v>1963764</v>
      </c>
    </row>
    <row r="11">
      <c r="A11" s="4" t="inlineStr">
        <is>
          <t>Franchise tax payable</t>
        </is>
      </c>
      <c r="B11" s="5" t="n">
        <v>134296</v>
      </c>
    </row>
    <row r="12">
      <c r="A12" s="4" t="inlineStr">
        <is>
          <t>Total current liabilities</t>
        </is>
      </c>
      <c r="B12" s="5" t="n">
        <v>2119311</v>
      </c>
    </row>
    <row r="13">
      <c r="A13" s="4" t="inlineStr">
        <is>
          <t>Deferred underwriting commissions</t>
        </is>
      </c>
      <c r="B13" s="5" t="n">
        <v>19320000</v>
      </c>
    </row>
    <row r="14">
      <c r="A14" s="4" t="inlineStr">
        <is>
          <t>Derivative warrant liabilities</t>
        </is>
      </c>
      <c r="B14" s="5" t="n">
        <v>52922132</v>
      </c>
    </row>
    <row r="15">
      <c r="A15" s="4" t="inlineStr">
        <is>
          <t>Total Liabilities</t>
        </is>
      </c>
      <c r="B15" s="5" t="n">
        <v>74361443</v>
      </c>
    </row>
    <row r="16">
      <c r="A16" s="4" t="inlineStr">
        <is>
          <t>Commitments and contingencies</t>
        </is>
      </c>
      <c r="B16" s="4" t="inlineStr">
        <is>
          <t xml:space="preserve"> </t>
        </is>
      </c>
    </row>
    <row r="17">
      <c r="A17" s="4" t="inlineStr">
        <is>
          <t>Class A common stock subject to possible redemption, $0.0001 par value; 55,200,000 shares at $10.00 per share</t>
        </is>
      </c>
      <c r="B17" s="5" t="n">
        <v>552000000</v>
      </c>
    </row>
    <row r="18">
      <c r="A18" s="3" t="inlineStr">
        <is>
          <t>Stockholders’ Deficit:</t>
        </is>
      </c>
    </row>
    <row r="19">
      <c r="A19" s="4" t="inlineStr">
        <is>
          <t>Preferred stock, $0.0001 par value; 1,000,000 shares authorized; none issued and outstanding</t>
        </is>
      </c>
      <c r="B19" s="4" t="inlineStr">
        <is>
          <t xml:space="preserve"> </t>
        </is>
      </c>
    </row>
    <row r="20">
      <c r="A20" s="4" t="inlineStr">
        <is>
          <t>Class A common stock, $0.0001 par value; 380,000,000 shares authorized; no non-redeemable shares issued or outstanding</t>
        </is>
      </c>
      <c r="B20" s="4" t="inlineStr">
        <is>
          <t xml:space="preserve"> </t>
        </is>
      </c>
    </row>
    <row r="21">
      <c r="A21" s="4" t="inlineStr">
        <is>
          <t>Class B common stock, $0.0001 par value; 20,000,000 shares authorized; 13,800,000 shares issued and outstanding</t>
        </is>
      </c>
      <c r="B21" s="5" t="n">
        <v>1380</v>
      </c>
    </row>
    <row r="22">
      <c r="A22" s="4" t="inlineStr">
        <is>
          <t>Additional paid-in capital</t>
        </is>
      </c>
      <c r="B22" s="4" t="inlineStr">
        <is>
          <t xml:space="preserve"> </t>
        </is>
      </c>
    </row>
    <row r="23">
      <c r="A23" s="4" t="inlineStr">
        <is>
          <t>Accumulated deficit</t>
        </is>
      </c>
      <c r="B23" s="5" t="n">
        <v>-72174534</v>
      </c>
    </row>
    <row r="24">
      <c r="A24" s="4" t="inlineStr">
        <is>
          <t>Total Stockholders’ Deficit</t>
        </is>
      </c>
      <c r="B24" s="5" t="n">
        <v>-72173154</v>
      </c>
    </row>
    <row r="25">
      <c r="A25" s="4" t="inlineStr">
        <is>
          <t>Total Liabilities, Class A Common Stock Subject to Possible Redemption and Stockholders’ Deficit</t>
        </is>
      </c>
      <c r="B25" s="6" t="n">
        <v>554188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8 Months Ended</t>
        </is>
      </c>
    </row>
    <row r="2">
      <c r="B2" s="2" t="inlineStr">
        <is>
          <t>Sep. 30, 2021</t>
        </is>
      </c>
    </row>
    <row r="3">
      <c r="A3" s="3" t="inlineStr">
        <is>
          <t>Share-based Payment Arrangement [Abstract]</t>
        </is>
      </c>
    </row>
    <row r="4">
      <c r="A4" s="4" t="inlineStr">
        <is>
          <t>Schedule of Class A Common Stock subject to possible redemption reflected on the condensed consolidated balance sheet</t>
        </is>
      </c>
      <c r="B4" s="4" t="inlineStr">
        <is>
          <t xml:space="preserve">Gross proceeds from Initial Public Offering $ 552,000,000
Less:
Fair value of Public Warrants at issuance (17,995,200 )
Offering costs allocated at Class A Common Stock subject to possible redemption (28,906,954 )
Plus:
Accretion on Class A Common Stock subject to possible redemption 46,902,154
Class A Common Stock subject to possible redemption $ 552,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Sep. 30, 2021</t>
        </is>
      </c>
    </row>
    <row r="3">
      <c r="A3" s="3" t="inlineStr">
        <is>
          <t>Fair Value Disclosures [Abstract]</t>
        </is>
      </c>
    </row>
    <row r="4">
      <c r="A4" s="4" t="inlineStr">
        <is>
          <t>Schedule of assets that are measured at fair value on a recurring basis</t>
        </is>
      </c>
      <c r="B4" s="4" t="inlineStr">
        <is>
          <t xml:space="preserve">Description Quoted Prices in Active Significant Other Significant Other
Assets: Investments in Trust Account
U.S. Treasury securities $ 552,015,433 $ - $ -
Derivative Warrant Liabilities:
Public Warrants $ 23,625,600 $ - $ -
Private Placement Warrants $ - $ - $ 29,296,532 </t>
        </is>
      </c>
    </row>
    <row r="5">
      <c r="A5" s="4" t="inlineStr">
        <is>
          <t>Schedule of provides quantitative information regarding Level 3 fair value measurements</t>
        </is>
      </c>
      <c r="B5" s="4" t="inlineStr">
        <is>
          <t xml:space="preserve">As of As of
Exercise price $ 11.50 $ 11.50
Unit price $ 10.00 $ 9.92
Volatility 23.7% - 41.0% 29.8% - 42.0%
Term (years) 5.98 5.25
Risk-free rate 1.09 % 1.02 %
Dividend yield 0.0 % 0.0 % </t>
        </is>
      </c>
    </row>
    <row r="6">
      <c r="A6" s="4" t="inlineStr">
        <is>
          <t>Schedule of derivative warrant liabilities</t>
        </is>
      </c>
      <c r="B6" s="4" t="inlineStr">
        <is>
          <t xml:space="preserve">Derivative warrant liabilities at January 25, 2021 (inception) $ -
Derivative warrant liabilities at March 31, 2021 -
Issuance of Public and Private Warrants 46,248,532
Transfer of Public Warrants to Level 1 (17,995,200 )
Change in fair value of warrant liabilites 4,868,267
Derivative warrant liabilities at June 30, 2021 33,121,599
Change in fair value of warrant liabilites (3,825,067 )
Derivative warrant liabilities at September 30, 2021 $ 29,296,5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Apr. 09, 2021</t>
        </is>
      </c>
      <c r="C1" s="2" t="inlineStr">
        <is>
          <t>Sep. 30, 2021</t>
        </is>
      </c>
    </row>
    <row r="2">
      <c r="A2" s="3" t="inlineStr">
        <is>
          <t>Description of Organization and Business Operations (Details) [Line Items]</t>
        </is>
      </c>
    </row>
    <row r="3">
      <c r="A3" s="4" t="inlineStr">
        <is>
          <t>Gross proceeds</t>
        </is>
      </c>
      <c r="B3" s="6" t="n">
        <v>552000000</v>
      </c>
    </row>
    <row r="4">
      <c r="A4" s="4" t="inlineStr">
        <is>
          <t>Incurring offering costs</t>
        </is>
      </c>
      <c r="B4" s="5" t="n">
        <v>31000000</v>
      </c>
    </row>
    <row r="5">
      <c r="A5" s="4" t="inlineStr">
        <is>
          <t>Deferred underwriting fees</t>
        </is>
      </c>
      <c r="B5" s="6" t="n">
        <v>19300000</v>
      </c>
    </row>
    <row r="6">
      <c r="A6" s="4" t="inlineStr">
        <is>
          <t>Private placements of warrants shares (in Shares)</t>
        </is>
      </c>
      <c r="C6" s="5" t="n">
        <v>8693333</v>
      </c>
    </row>
    <row r="7">
      <c r="A7" s="4" t="inlineStr">
        <is>
          <t>Price of private placement warrant (in Dollars per share)</t>
        </is>
      </c>
      <c r="C7" s="9" t="n">
        <v>1.5</v>
      </c>
    </row>
    <row r="8">
      <c r="A8" s="4" t="inlineStr">
        <is>
          <t>Generating proceeds</t>
        </is>
      </c>
      <c r="C8" s="6" t="n">
        <v>13000000</v>
      </c>
    </row>
    <row r="9">
      <c r="A9" s="4" t="inlineStr">
        <is>
          <t>Public shares redeem percentage</t>
        </is>
      </c>
      <c r="C9" s="4" t="inlineStr">
        <is>
          <t>80.00%</t>
        </is>
      </c>
    </row>
    <row r="10">
      <c r="A10" s="4" t="inlineStr">
        <is>
          <t>Public per Share (in Dollars per share)</t>
        </is>
      </c>
      <c r="C10" s="6" t="n">
        <v>10</v>
      </c>
    </row>
    <row r="11">
      <c r="A11" s="4" t="inlineStr">
        <is>
          <t>Net tangible assets</t>
        </is>
      </c>
      <c r="C11" s="6" t="n">
        <v>5000001</v>
      </c>
    </row>
    <row r="12">
      <c r="A12" s="4" t="inlineStr">
        <is>
          <t>Dissolution expenses</t>
        </is>
      </c>
      <c r="C12" s="6" t="n">
        <v>100000</v>
      </c>
    </row>
    <row r="13">
      <c r="A13" s="4" t="inlineStr">
        <is>
          <t>Public shares (in Dollars per share)</t>
        </is>
      </c>
      <c r="C13" s="6" t="n">
        <v>10</v>
      </c>
    </row>
    <row r="14">
      <c r="A14" s="4" t="inlineStr">
        <is>
          <t>Reduction per share (in Dollars per share)</t>
        </is>
      </c>
      <c r="C14" s="5" t="n">
        <v>10</v>
      </c>
    </row>
    <row r="15">
      <c r="A15" s="4" t="inlineStr">
        <is>
          <t>Common stock par value (in Dollars per share)</t>
        </is>
      </c>
      <c r="C15" s="7" t="n">
        <v>0.0001</v>
      </c>
    </row>
    <row r="16">
      <c r="A16" s="4" t="inlineStr">
        <is>
          <t>Business combination consideration description</t>
        </is>
      </c>
      <c r="C16" s="4" t="inlineStr">
        <is>
          <t xml:space="preserve">At the effective time of the Merger (the “Effective
Time”), each share of EQRx’s common stock and preferred stock (collectively, “EQRx Capital Sock”) issued and outstanding
immediately prior to the Effective Time will be cancelled and automatically deemed for all purposes to represent the right to receive
a portion of the total consideration, with each EQRx’s stockholder (as applicable) being entitled to receive a number of shares
of Class A Common Stock equal to: (x) such EQRx stockholder’s total shares of EQRx Capital Stock multiplied by (y) the number equal
to the final quotient of: (i) $3,650,000,000 divided by (ii) 10 divided by (iii) the Aggregate Company Share Amount (as defined in the
Merger Agreement). </t>
        </is>
      </c>
    </row>
    <row r="17">
      <c r="A17" s="4" t="inlineStr">
        <is>
          <t>Cash</t>
        </is>
      </c>
      <c r="C17" s="6" t="n">
        <v>2100000</v>
      </c>
    </row>
    <row r="18">
      <c r="A18" s="4" t="inlineStr">
        <is>
          <t>Working capital</t>
        </is>
      </c>
      <c r="C18" s="5" t="n">
        <v>54000</v>
      </c>
    </row>
    <row r="19">
      <c r="A19" s="4" t="inlineStr">
        <is>
          <t>Payment from sponsor</t>
        </is>
      </c>
      <c r="C19" s="5" t="n">
        <v>25000</v>
      </c>
    </row>
    <row r="20">
      <c r="A20" s="4" t="inlineStr">
        <is>
          <t>Proceeds form sponsor</t>
        </is>
      </c>
      <c r="C20" s="5" t="n">
        <v>156000</v>
      </c>
    </row>
    <row r="21">
      <c r="A21" s="4" t="inlineStr">
        <is>
          <t>Additional borrowed amount</t>
        </is>
      </c>
      <c r="C21" s="5" t="n">
        <v>44000</v>
      </c>
    </row>
    <row r="22">
      <c r="A22" s="4" t="inlineStr">
        <is>
          <t>Total outstanding balance</t>
        </is>
      </c>
      <c r="C22" s="6" t="n">
        <v>200000</v>
      </c>
    </row>
    <row r="23">
      <c r="A23" s="4" t="inlineStr">
        <is>
          <t>Business Acquisition [member]</t>
        </is>
      </c>
    </row>
    <row r="24">
      <c r="A24" s="3" t="inlineStr">
        <is>
          <t>Description of Organization and Business Operations (Details) [Line Items]</t>
        </is>
      </c>
    </row>
    <row r="25">
      <c r="A25" s="4" t="inlineStr">
        <is>
          <t>Percentage of ownership interest</t>
        </is>
      </c>
      <c r="C25" s="4" t="inlineStr">
        <is>
          <t>50.00%</t>
        </is>
      </c>
    </row>
    <row r="26">
      <c r="A26" s="4" t="inlineStr">
        <is>
          <t>Business combination term</t>
        </is>
      </c>
      <c r="C26" s="4" t="inlineStr">
        <is>
          <t>1 year</t>
        </is>
      </c>
    </row>
    <row r="27">
      <c r="A27" s="4" t="inlineStr">
        <is>
          <t>Proposed Public Offering [Member]</t>
        </is>
      </c>
    </row>
    <row r="28">
      <c r="A28" s="3" t="inlineStr">
        <is>
          <t>Description of Organization and Business Operations (Details) [Line Items]</t>
        </is>
      </c>
    </row>
    <row r="29">
      <c r="A29" s="4" t="inlineStr">
        <is>
          <t>Sale of stock in shares (in Shares)</t>
        </is>
      </c>
      <c r="B29" s="5" t="n">
        <v>55200000</v>
      </c>
    </row>
    <row r="30">
      <c r="A30" s="4" t="inlineStr">
        <is>
          <t>Over-Allotment Option [Member]</t>
        </is>
      </c>
    </row>
    <row r="31">
      <c r="A31" s="3" t="inlineStr">
        <is>
          <t>Description of Organization and Business Operations (Details) [Line Items]</t>
        </is>
      </c>
    </row>
    <row r="32">
      <c r="A32" s="4" t="inlineStr">
        <is>
          <t>Sale of stock in shares (in Shares)</t>
        </is>
      </c>
      <c r="B32" s="5" t="n">
        <v>7200000</v>
      </c>
    </row>
    <row r="33">
      <c r="A33" s="4" t="inlineStr">
        <is>
          <t>Sale value per unit (in Dollars per share)</t>
        </is>
      </c>
      <c r="B33" s="6" t="n">
        <v>10</v>
      </c>
    </row>
    <row r="34">
      <c r="A34" s="4" t="inlineStr">
        <is>
          <t>Proposed Public Offering [Member]</t>
        </is>
      </c>
    </row>
    <row r="35">
      <c r="A35" s="3" t="inlineStr">
        <is>
          <t>Description of Organization and Business Operations (Details) [Line Items]</t>
        </is>
      </c>
    </row>
    <row r="36">
      <c r="A36" s="4" t="inlineStr">
        <is>
          <t>Private placement amount</t>
        </is>
      </c>
      <c r="C36" s="6" t="n">
        <v>552000000</v>
      </c>
    </row>
    <row r="37">
      <c r="A37" s="4" t="inlineStr">
        <is>
          <t>Sale value per unit (in Dollars per share)</t>
        </is>
      </c>
      <c r="C37" s="6" t="n">
        <v>10</v>
      </c>
    </row>
    <row r="38">
      <c r="A38" s="4" t="inlineStr">
        <is>
          <t>CMLS /holdings III LLC [Member] | Proposed Public Offering [Member]</t>
        </is>
      </c>
    </row>
    <row r="39">
      <c r="A39" s="3" t="inlineStr">
        <is>
          <t>Description of Organization and Business Operations (Details) [Line Items]</t>
        </is>
      </c>
    </row>
    <row r="40">
      <c r="A40" s="4" t="inlineStr">
        <is>
          <t>Sale of stock in shares (in Shares)</t>
        </is>
      </c>
      <c r="B40" s="5" t="n">
        <v>55200000</v>
      </c>
    </row>
    <row r="41">
      <c r="A41" s="4" t="inlineStr">
        <is>
          <t>CMLS /holdings III LLC [Member] | Over-Allotment Option [Member]</t>
        </is>
      </c>
    </row>
    <row r="42">
      <c r="A42" s="3" t="inlineStr">
        <is>
          <t>Description of Organization and Business Operations (Details) [Line Items]</t>
        </is>
      </c>
    </row>
    <row r="43">
      <c r="A43" s="4" t="inlineStr">
        <is>
          <t>Sale of stock in shares (in Shares)</t>
        </is>
      </c>
      <c r="B43" s="5" t="n">
        <v>7200000</v>
      </c>
    </row>
    <row r="44">
      <c r="A44" s="4" t="inlineStr">
        <is>
          <t>Share price per share (in Dollars per share)</t>
        </is>
      </c>
      <c r="B44"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ummary of Significant Accounting Policies (Details)</t>
        </is>
      </c>
      <c r="B1" s="2" t="inlineStr">
        <is>
          <t>8 Months Ended</t>
        </is>
      </c>
    </row>
    <row r="2">
      <c r="B2" s="2" t="inlineStr">
        <is>
          <t>Sep. 30, 2021USD ($)shares</t>
        </is>
      </c>
    </row>
    <row r="3">
      <c r="A3" s="3" t="inlineStr">
        <is>
          <t>Basis of Presentation and Summary of Significant Accounting Policies (Details) [Line Items]</t>
        </is>
      </c>
    </row>
    <row r="4">
      <c r="A4" s="4" t="inlineStr">
        <is>
          <t>Net tangible assets</t>
        </is>
      </c>
      <c r="B4" s="6" t="n">
        <v>5000001</v>
      </c>
    </row>
    <row r="5">
      <c r="A5" s="4" t="inlineStr">
        <is>
          <t>Additional Paid in Capital</t>
        </is>
      </c>
      <c r="B5" s="4" t="inlineStr">
        <is>
          <t xml:space="preserve"> </t>
        </is>
      </c>
    </row>
    <row r="6">
      <c r="A6" s="4" t="inlineStr">
        <is>
          <t>Accumulated deficit</t>
        </is>
      </c>
      <c r="B6" s="5" t="n">
        <v>-72174534</v>
      </c>
    </row>
    <row r="7">
      <c r="A7" s="4" t="inlineStr">
        <is>
          <t>Permanent equity to class A common stock subject to possible redemption</t>
        </is>
      </c>
      <c r="B7" s="6" t="n">
        <v>6924903</v>
      </c>
    </row>
    <row r="8">
      <c r="A8" s="4" t="inlineStr">
        <is>
          <t>Maturity Term</t>
        </is>
      </c>
      <c r="B8" s="4" t="inlineStr">
        <is>
          <t>185 days</t>
        </is>
      </c>
    </row>
    <row r="9">
      <c r="A9" s="4" t="inlineStr">
        <is>
          <t>Federal Deposit Insurance</t>
        </is>
      </c>
      <c r="B9" s="6" t="n">
        <v>250000</v>
      </c>
    </row>
    <row r="10">
      <c r="A10" s="4" t="inlineStr">
        <is>
          <t>Initial Public Offering [Member] | Private Placement Warrants [Member]</t>
        </is>
      </c>
    </row>
    <row r="11">
      <c r="A11" s="3" t="inlineStr">
        <is>
          <t>Basis of Presentation and Summary of Significant Accounting Policies (Details) [Line Items]</t>
        </is>
      </c>
    </row>
    <row r="12">
      <c r="A12" s="4" t="inlineStr">
        <is>
          <t>Warrants sold (in Shares) | shares</t>
        </is>
      </c>
      <c r="B12" s="5" t="n">
        <v>19733333</v>
      </c>
    </row>
    <row r="13">
      <c r="A13" s="4" t="inlineStr">
        <is>
          <t>Class A Common Stock [Member]</t>
        </is>
      </c>
    </row>
    <row r="14">
      <c r="A14" s="3" t="inlineStr">
        <is>
          <t>Basis of Presentation and Summary of Significant Accounting Policies (Details) [Line Items]</t>
        </is>
      </c>
    </row>
    <row r="15">
      <c r="A15" s="4" t="inlineStr">
        <is>
          <t>Common stock subject to possible redemption</t>
        </is>
      </c>
      <c r="B15" s="6" t="n">
        <v>69200000</v>
      </c>
    </row>
    <row r="16">
      <c r="A16" s="4" t="inlineStr">
        <is>
          <t>Additional Paid in Capital</t>
        </is>
      </c>
      <c r="B16" s="5" t="n">
        <v>21300000</v>
      </c>
    </row>
    <row r="17">
      <c r="A17" s="4" t="inlineStr">
        <is>
          <t>Accumulated deficit</t>
        </is>
      </c>
      <c r="B17" s="6" t="n">
        <v>47900000</v>
      </c>
    </row>
    <row r="18">
      <c r="A18" s="4" t="inlineStr">
        <is>
          <t>Class A Common Stock [Member] | Initial Public Offering [Member]</t>
        </is>
      </c>
    </row>
    <row r="19">
      <c r="A19" s="3" t="inlineStr">
        <is>
          <t>Basis of Presentation and Summary of Significant Accounting Policies (Details) [Line Items]</t>
        </is>
      </c>
    </row>
    <row r="20">
      <c r="A20" s="4" t="inlineStr">
        <is>
          <t>Common stock, shares subject to possible redemption (in Shares) | shares</t>
        </is>
      </c>
      <c r="B20" s="5" t="n">
        <v>552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balance sheet - USD ($)</t>
        </is>
      </c>
      <c r="B1" s="2" t="inlineStr">
        <is>
          <t>Jun. 30, 2021</t>
        </is>
      </c>
      <c r="C1" s="2" t="inlineStr">
        <is>
          <t>Apr. 09, 2021</t>
        </is>
      </c>
    </row>
    <row r="2">
      <c r="A2" s="4" t="inlineStr">
        <is>
          <t>As Previously Reported [Member]</t>
        </is>
      </c>
    </row>
    <row r="3">
      <c r="A3" s="3" t="inlineStr">
        <is>
          <t>Condensed Balance Sheet Statements, Captions [Line Items]</t>
        </is>
      </c>
    </row>
    <row r="4">
      <c r="A4" s="4" t="inlineStr">
        <is>
          <t>Total assets</t>
        </is>
      </c>
      <c r="B4" s="6" t="n">
        <v>553337784</v>
      </c>
      <c r="C4" s="6" t="n">
        <v>553896081</v>
      </c>
    </row>
    <row r="5">
      <c r="A5" s="4" t="inlineStr">
        <is>
          <t>Total liabilities</t>
        </is>
      </c>
      <c r="B5" s="5" t="n">
        <v>81123261</v>
      </c>
      <c r="C5" s="5" t="n">
        <v>66145110</v>
      </c>
    </row>
    <row r="6">
      <c r="A6" s="4" t="inlineStr">
        <is>
          <t>Class A common stock subject to possible redemption</t>
        </is>
      </c>
      <c r="B6" s="5" t="n">
        <v>467214520</v>
      </c>
      <c r="C6" s="5" t="n">
        <v>482750970</v>
      </c>
    </row>
    <row r="7">
      <c r="A7" s="4" t="inlineStr">
        <is>
          <t>Preferred stock</t>
        </is>
      </c>
      <c r="B7" s="4" t="inlineStr">
        <is>
          <t xml:space="preserve"> </t>
        </is>
      </c>
      <c r="C7" s="4" t="inlineStr">
        <is>
          <t xml:space="preserve"> </t>
        </is>
      </c>
    </row>
    <row r="8">
      <c r="A8" s="4" t="inlineStr">
        <is>
          <t>Class A common stock</t>
        </is>
      </c>
      <c r="B8" s="5" t="n">
        <v>848</v>
      </c>
      <c r="C8" s="5" t="n">
        <v>692</v>
      </c>
    </row>
    <row r="9">
      <c r="A9" s="4" t="inlineStr">
        <is>
          <t>Class B common stock</t>
        </is>
      </c>
      <c r="B9" s="5" t="n">
        <v>1380</v>
      </c>
      <c r="C9" s="5" t="n">
        <v>1380</v>
      </c>
    </row>
    <row r="10">
      <c r="A10" s="4" t="inlineStr">
        <is>
          <t>Additional paid-in capital</t>
        </is>
      </c>
      <c r="B10" s="5" t="n">
        <v>36838090</v>
      </c>
      <c r="C10" s="5" t="n">
        <v>21301795</v>
      </c>
    </row>
    <row r="11">
      <c r="A11" s="4" t="inlineStr">
        <is>
          <t>Accumulated deficit</t>
        </is>
      </c>
      <c r="B11" s="5" t="n">
        <v>-31840315</v>
      </c>
      <c r="C11" s="5" t="n">
        <v>-16303866</v>
      </c>
    </row>
    <row r="12">
      <c r="A12" s="4" t="inlineStr">
        <is>
          <t>Total stockholders’ equity (deficit)</t>
        </is>
      </c>
      <c r="B12" s="5" t="n">
        <v>5000003</v>
      </c>
      <c r="C12" s="5" t="n">
        <v>5000001</v>
      </c>
    </row>
    <row r="13">
      <c r="A13" s="4" t="inlineStr">
        <is>
          <t>Total Liabilities, Class A Common Stock Subject to Possible Redemption and Stockholders’ Equity (Deficit)</t>
        </is>
      </c>
      <c r="B13" s="5" t="n">
        <v>553337784</v>
      </c>
      <c r="C13" s="5" t="n">
        <v>553896081</v>
      </c>
    </row>
    <row r="14">
      <c r="A14" s="4" t="inlineStr">
        <is>
          <t>As Restated [Member]</t>
        </is>
      </c>
    </row>
    <row r="15">
      <c r="A15" s="3" t="inlineStr">
        <is>
          <t>Condensed Balance Sheet Statements, Captions [Line Items]</t>
        </is>
      </c>
    </row>
    <row r="16">
      <c r="A16" s="4" t="inlineStr">
        <is>
          <t>Total assets</t>
        </is>
      </c>
      <c r="B16" s="5" t="n">
        <v>553337784</v>
      </c>
      <c r="C16" s="5" t="n">
        <v>553896081</v>
      </c>
    </row>
    <row r="17">
      <c r="A17" s="4" t="inlineStr">
        <is>
          <t>Total liabilities</t>
        </is>
      </c>
      <c r="B17" s="5" t="n">
        <v>81123261</v>
      </c>
      <c r="C17" s="5" t="n">
        <v>66145110</v>
      </c>
    </row>
    <row r="18">
      <c r="A18" s="4" t="inlineStr">
        <is>
          <t>Class A common stock subject to possible redemption</t>
        </is>
      </c>
      <c r="B18" s="5" t="n">
        <v>552000000</v>
      </c>
      <c r="C18" s="5" t="n">
        <v>552000000</v>
      </c>
    </row>
    <row r="19">
      <c r="A19" s="4" t="inlineStr">
        <is>
          <t>Preferred stock</t>
        </is>
      </c>
      <c r="B19" s="4" t="inlineStr">
        <is>
          <t xml:space="preserve"> </t>
        </is>
      </c>
      <c r="C19" s="4" t="inlineStr">
        <is>
          <t xml:space="preserve"> </t>
        </is>
      </c>
    </row>
    <row r="20">
      <c r="A20" s="4" t="inlineStr">
        <is>
          <t>Class A common stock</t>
        </is>
      </c>
      <c r="B20" s="4" t="inlineStr">
        <is>
          <t xml:space="preserve"> </t>
        </is>
      </c>
      <c r="C20" s="4" t="inlineStr">
        <is>
          <t xml:space="preserve"> </t>
        </is>
      </c>
    </row>
    <row r="21">
      <c r="A21" s="4" t="inlineStr">
        <is>
          <t>Class B common stock</t>
        </is>
      </c>
      <c r="B21" s="5" t="n">
        <v>1380</v>
      </c>
      <c r="C21" s="5" t="n">
        <v>1380</v>
      </c>
    </row>
    <row r="22">
      <c r="A22" s="4" t="inlineStr">
        <is>
          <t>Additional paid-in capital</t>
        </is>
      </c>
      <c r="B22" s="4" t="inlineStr">
        <is>
          <t xml:space="preserve"> </t>
        </is>
      </c>
      <c r="C22" s="4" t="inlineStr">
        <is>
          <t xml:space="preserve"> </t>
        </is>
      </c>
    </row>
    <row r="23">
      <c r="A23" s="4" t="inlineStr">
        <is>
          <t>Accumulated deficit</t>
        </is>
      </c>
      <c r="B23" s="5" t="n">
        <v>-79786858</v>
      </c>
      <c r="C23" s="5" t="n">
        <v>-64250409</v>
      </c>
    </row>
    <row r="24">
      <c r="A24" s="4" t="inlineStr">
        <is>
          <t>Total stockholders’ equity (deficit)</t>
        </is>
      </c>
      <c r="B24" s="5" t="n">
        <v>-79785478</v>
      </c>
      <c r="C24" s="5" t="n">
        <v>-64249029</v>
      </c>
    </row>
    <row r="25">
      <c r="A25" s="4" t="inlineStr">
        <is>
          <t>Total Liabilities, Class A Common Stock Subject to Possible Redemption and Stockholders’ Equity (Deficit)</t>
        </is>
      </c>
      <c r="B25" s="5" t="n">
        <v>553337784</v>
      </c>
      <c r="C25" s="5" t="n">
        <v>553896081</v>
      </c>
    </row>
    <row r="26">
      <c r="A26" s="4" t="inlineStr">
        <is>
          <t>Adjustment [Member]</t>
        </is>
      </c>
    </row>
    <row r="27">
      <c r="A27" s="3" t="inlineStr">
        <is>
          <t>Condensed Balance Sheet Statements, Captions [Line Items]</t>
        </is>
      </c>
    </row>
    <row r="28">
      <c r="A28" s="4" t="inlineStr">
        <is>
          <t>Class A common stock subject to possible redemption</t>
        </is>
      </c>
      <c r="B28" s="5" t="n">
        <v>84785480</v>
      </c>
      <c r="C28" s="5" t="n">
        <v>69249030</v>
      </c>
    </row>
    <row r="29">
      <c r="A29" s="4" t="inlineStr">
        <is>
          <t>Preferred stock</t>
        </is>
      </c>
      <c r="B29" s="4" t="inlineStr">
        <is>
          <t xml:space="preserve"> </t>
        </is>
      </c>
      <c r="C29" s="4" t="inlineStr">
        <is>
          <t xml:space="preserve"> </t>
        </is>
      </c>
    </row>
    <row r="30">
      <c r="A30" s="4" t="inlineStr">
        <is>
          <t>Class A common stock</t>
        </is>
      </c>
      <c r="B30" s="5" t="n">
        <v>-848</v>
      </c>
      <c r="C30" s="5" t="n">
        <v>-692</v>
      </c>
    </row>
    <row r="31">
      <c r="A31" s="4" t="inlineStr">
        <is>
          <t>Class B common stock</t>
        </is>
      </c>
      <c r="B31" s="4" t="inlineStr">
        <is>
          <t xml:space="preserve"> </t>
        </is>
      </c>
      <c r="C31" s="4" t="inlineStr">
        <is>
          <t xml:space="preserve"> </t>
        </is>
      </c>
    </row>
    <row r="32">
      <c r="A32" s="4" t="inlineStr">
        <is>
          <t>Additional paid-in capital</t>
        </is>
      </c>
      <c r="B32" s="5" t="n">
        <v>-36838090</v>
      </c>
      <c r="C32" s="5" t="n">
        <v>-21301795</v>
      </c>
    </row>
    <row r="33">
      <c r="A33" s="4" t="inlineStr">
        <is>
          <t>Accumulated deficit</t>
        </is>
      </c>
      <c r="B33" s="5" t="n">
        <v>-47946543</v>
      </c>
      <c r="C33" s="5" t="n">
        <v>-47946543</v>
      </c>
    </row>
    <row r="34">
      <c r="A34" s="4" t="inlineStr">
        <is>
          <t>Total stockholders’ equity (deficit)</t>
        </is>
      </c>
      <c r="B34" s="5" t="n">
        <v>-84785481</v>
      </c>
      <c r="C34" s="5" t="n">
        <v>-69249030</v>
      </c>
    </row>
    <row r="35">
      <c r="A35" s="4" t="inlineStr">
        <is>
          <t>Total Liabilities, Class A Common Stock Subject to Possible Redemption and Stockholders’ Equity (Deficit)</t>
        </is>
      </c>
      <c r="B35" s="4" t="inlineStr">
        <is>
          <t xml:space="preserve"> </t>
        </is>
      </c>
      <c r="C3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 Schedule of statement of cash flows</t>
        </is>
      </c>
      <c r="B1" s="2" t="inlineStr">
        <is>
          <t>5 Months Ended</t>
        </is>
      </c>
    </row>
    <row r="2">
      <c r="B2" s="2" t="inlineStr">
        <is>
          <t>Jun. 30, 2021USD ($)</t>
        </is>
      </c>
    </row>
    <row r="3">
      <c r="A3" s="4" t="inlineStr">
        <is>
          <t>As Reported [Member]</t>
        </is>
      </c>
    </row>
    <row r="4">
      <c r="A4" s="3" t="inlineStr">
        <is>
          <t>Supplemental Disclosure of Noncash Financing Activities:</t>
        </is>
      </c>
    </row>
    <row r="5">
      <c r="A5" s="4" t="inlineStr">
        <is>
          <t>Initial value of Class A common stock subject to possible redemption</t>
        </is>
      </c>
      <c r="B5" s="6" t="n">
        <v>482750970</v>
      </c>
    </row>
    <row r="6">
      <c r="A6" s="4" t="inlineStr">
        <is>
          <t>Change in value of Class A common stock subject to possible redemption</t>
        </is>
      </c>
      <c r="B6" s="5" t="n">
        <v>15536450</v>
      </c>
    </row>
    <row r="7">
      <c r="A7" s="4" t="inlineStr">
        <is>
          <t>Adjustment [Member]</t>
        </is>
      </c>
    </row>
    <row r="8">
      <c r="A8" s="3" t="inlineStr">
        <is>
          <t>Supplemental Disclosure of Noncash Financing Activities:</t>
        </is>
      </c>
    </row>
    <row r="9">
      <c r="A9" s="4" t="inlineStr">
        <is>
          <t>Initial value of Class A common stock subject to possible redemption</t>
        </is>
      </c>
      <c r="B9" s="5" t="n">
        <v>-482750970</v>
      </c>
    </row>
    <row r="10">
      <c r="A10" s="4" t="inlineStr">
        <is>
          <t>Change in value of Class A common stock subject to possible redemption</t>
        </is>
      </c>
      <c r="B10" s="5" t="n">
        <v>-15536450</v>
      </c>
    </row>
    <row r="11">
      <c r="A11" s="4" t="inlineStr">
        <is>
          <t>As Restated [Member]</t>
        </is>
      </c>
    </row>
    <row r="12">
      <c r="A12" s="3" t="inlineStr">
        <is>
          <t>Supplemental Disclosure of Noncash Financing Activities:</t>
        </is>
      </c>
    </row>
    <row r="13">
      <c r="A13" s="4" t="inlineStr">
        <is>
          <t>Initial value of Class A common stock subject to possible redemption</t>
        </is>
      </c>
      <c r="B13" s="4" t="inlineStr">
        <is>
          <t xml:space="preserve"> </t>
        </is>
      </c>
    </row>
    <row r="14">
      <c r="A14" s="4" t="inlineStr">
        <is>
          <t>Change in value of Class A common stock subject to possible redemption</t>
        </is>
      </c>
      <c r="B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chedule of weighted average shares outstanding and basic and diluted earnings per share - USD ($)</t>
        </is>
      </c>
      <c r="B1" s="2" t="inlineStr">
        <is>
          <t>3 Months Ended</t>
        </is>
      </c>
      <c r="C1" s="2" t="inlineStr">
        <is>
          <t>5 Months Ended</t>
        </is>
      </c>
    </row>
    <row r="2">
      <c r="B2" s="2" t="inlineStr">
        <is>
          <t>Jun. 30, 2021</t>
        </is>
      </c>
      <c r="C2" s="2" t="inlineStr">
        <is>
          <t>Jun. 30, 2021</t>
        </is>
      </c>
    </row>
    <row r="3">
      <c r="A3" s="4" t="inlineStr">
        <is>
          <t>As Reported [Member] | Class A Common Stock [Member]</t>
        </is>
      </c>
    </row>
    <row r="4">
      <c r="A4" s="3" t="inlineStr">
        <is>
          <t>Condensed Income Statements, Captions [Line Items]</t>
        </is>
      </c>
    </row>
    <row r="5">
      <c r="A5" s="4" t="inlineStr">
        <is>
          <t>Net loss</t>
        </is>
      </c>
      <c r="B5" s="6" t="n">
        <v>-31803898</v>
      </c>
      <c r="C5" s="6" t="n">
        <v>-31840315</v>
      </c>
    </row>
    <row r="6">
      <c r="A6" s="4" t="inlineStr">
        <is>
          <t>Weighted average shares outstanding</t>
        </is>
      </c>
      <c r="B6" s="5" t="n">
        <v>55200000</v>
      </c>
      <c r="C6" s="5" t="n">
        <v>55200000</v>
      </c>
    </row>
    <row r="7">
      <c r="A7" s="4" t="inlineStr">
        <is>
          <t>Basic and diluted earnings per share</t>
        </is>
      </c>
      <c r="B7" s="6" t="n">
        <v>0</v>
      </c>
      <c r="C7" s="6" t="n">
        <v>0</v>
      </c>
    </row>
    <row r="8">
      <c r="A8" s="4" t="inlineStr">
        <is>
          <t>As Reported [Member] | Class B Common Stock [Member]</t>
        </is>
      </c>
    </row>
    <row r="9">
      <c r="A9" s="3" t="inlineStr">
        <is>
          <t>Condensed Income Statements, Captions [Line Items]</t>
        </is>
      </c>
    </row>
    <row r="10">
      <c r="A10" s="4" t="inlineStr">
        <is>
          <t>Net loss</t>
        </is>
      </c>
      <c r="B10" s="6" t="n">
        <v>-31803898</v>
      </c>
      <c r="C10" s="6" t="n">
        <v>-31840315</v>
      </c>
    </row>
    <row r="11">
      <c r="A11" s="4" t="inlineStr">
        <is>
          <t>Weighted average shares outstanding</t>
        </is>
      </c>
      <c r="B11" s="5" t="n">
        <v>13641758</v>
      </c>
      <c r="C11" s="5" t="n">
        <v>13016327</v>
      </c>
    </row>
    <row r="12">
      <c r="A12" s="4" t="inlineStr">
        <is>
          <t>Basic and diluted earnings per share</t>
        </is>
      </c>
      <c r="B12" s="8" t="n">
        <v>0.23</v>
      </c>
      <c r="C12" s="8" t="n">
        <v>-2.33</v>
      </c>
    </row>
    <row r="13">
      <c r="A13" s="4" t="inlineStr">
        <is>
          <t>Adjustment [Member] | Class A Common Stock [Member]</t>
        </is>
      </c>
    </row>
    <row r="14">
      <c r="A14" s="3" t="inlineStr">
        <is>
          <t>Condensed Income Statements, Captions [Line Items]</t>
        </is>
      </c>
    </row>
    <row r="15">
      <c r="A15" s="4" t="inlineStr">
        <is>
          <t>Net loss</t>
        </is>
      </c>
      <c r="B15" s="4" t="inlineStr">
        <is>
          <t xml:space="preserve"> </t>
        </is>
      </c>
      <c r="C15" s="4" t="inlineStr">
        <is>
          <t xml:space="preserve"> </t>
        </is>
      </c>
    </row>
    <row r="16">
      <c r="A16" s="4" t="inlineStr">
        <is>
          <t>Weighted average shares outstanding</t>
        </is>
      </c>
      <c r="B16" s="5" t="n">
        <v>-4852747</v>
      </c>
      <c r="C16" s="5" t="n">
        <v>-23819178</v>
      </c>
    </row>
    <row r="17">
      <c r="A17" s="4" t="inlineStr">
        <is>
          <t>Basic and diluted earnings per share</t>
        </is>
      </c>
      <c r="B17" s="9" t="n">
        <v>-0.5</v>
      </c>
      <c r="C17" s="8" t="n">
        <v>-0.72</v>
      </c>
    </row>
    <row r="18">
      <c r="A18" s="4" t="inlineStr">
        <is>
          <t>Adjustment [Member] | Class B Common Stock [Member]</t>
        </is>
      </c>
    </row>
    <row r="19">
      <c r="A19" s="3" t="inlineStr">
        <is>
          <t>Condensed Income Statements, Captions [Line Items]</t>
        </is>
      </c>
    </row>
    <row r="20">
      <c r="A20" s="4" t="inlineStr">
        <is>
          <t>Net loss</t>
        </is>
      </c>
      <c r="B20" s="4" t="inlineStr">
        <is>
          <t xml:space="preserve"> </t>
        </is>
      </c>
      <c r="C20" s="4" t="inlineStr">
        <is>
          <t xml:space="preserve"> </t>
        </is>
      </c>
    </row>
    <row r="21">
      <c r="A21" s="4" t="inlineStr">
        <is>
          <t>Weighted average shares outstanding</t>
        </is>
      </c>
      <c r="B21" s="4" t="inlineStr">
        <is>
          <t xml:space="preserve"> </t>
        </is>
      </c>
      <c r="C21" s="4" t="inlineStr">
        <is>
          <t xml:space="preserve"> </t>
        </is>
      </c>
    </row>
    <row r="22">
      <c r="A22" s="4" t="inlineStr">
        <is>
          <t>Basic and diluted earnings per share</t>
        </is>
      </c>
      <c r="B22" s="8" t="n">
        <v>-0.73</v>
      </c>
      <c r="C22" s="8" t="n">
        <v>1.61</v>
      </c>
    </row>
    <row r="23">
      <c r="A23" s="4" t="inlineStr">
        <is>
          <t>As Adjusted [Member] | Class A Common Stock [Member]</t>
        </is>
      </c>
    </row>
    <row r="24">
      <c r="A24" s="3" t="inlineStr">
        <is>
          <t>Condensed Income Statements, Captions [Line Items]</t>
        </is>
      </c>
    </row>
    <row r="25">
      <c r="A25" s="4" t="inlineStr">
        <is>
          <t>Net loss</t>
        </is>
      </c>
      <c r="B25" s="6" t="n">
        <v>-31803898</v>
      </c>
      <c r="C25" s="6" t="n">
        <v>-31840315</v>
      </c>
    </row>
    <row r="26">
      <c r="A26" s="4" t="inlineStr">
        <is>
          <t>Weighted average shares outstanding</t>
        </is>
      </c>
      <c r="B26" s="5" t="n">
        <v>50347253</v>
      </c>
      <c r="C26" s="5" t="n">
        <v>31380822</v>
      </c>
    </row>
    <row r="27">
      <c r="A27" s="4" t="inlineStr">
        <is>
          <t>Basic and diluted earnings per share</t>
        </is>
      </c>
      <c r="B27" s="9" t="n">
        <v>-0.5</v>
      </c>
      <c r="C27" s="8" t="n">
        <v>-0.72</v>
      </c>
    </row>
    <row r="28">
      <c r="A28" s="4" t="inlineStr">
        <is>
          <t>As Adjusted [Member] | Class B Common Stock [Member]</t>
        </is>
      </c>
    </row>
    <row r="29">
      <c r="A29" s="3" t="inlineStr">
        <is>
          <t>Condensed Income Statements, Captions [Line Items]</t>
        </is>
      </c>
    </row>
    <row r="30">
      <c r="A30" s="4" t="inlineStr">
        <is>
          <t>Net loss</t>
        </is>
      </c>
      <c r="B30" s="6" t="n">
        <v>-31803898</v>
      </c>
      <c r="C30" s="6" t="n">
        <v>-31840315</v>
      </c>
    </row>
    <row r="31">
      <c r="A31" s="4" t="inlineStr">
        <is>
          <t>Weighted average shares outstanding</t>
        </is>
      </c>
      <c r="B31" s="5" t="n">
        <v>13641758</v>
      </c>
      <c r="C31" s="5" t="n">
        <v>13016327</v>
      </c>
    </row>
    <row r="32">
      <c r="A32" s="4" t="inlineStr">
        <is>
          <t>Basic and diluted earnings per share</t>
        </is>
      </c>
      <c r="B32" s="9" t="n">
        <v>-0.5</v>
      </c>
      <c r="C32" s="8" t="n">
        <v>-0.7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chedule of basic and diluted net income (loss) per common share - USD ($)</t>
        </is>
      </c>
      <c r="B1" s="2" t="inlineStr">
        <is>
          <t>3 Months Ended</t>
        </is>
      </c>
      <c r="C1" s="2" t="inlineStr">
        <is>
          <t>8 Months Ended</t>
        </is>
      </c>
    </row>
    <row r="2">
      <c r="B2" s="2" t="inlineStr">
        <is>
          <t>Sep. 30, 2021</t>
        </is>
      </c>
      <c r="C2" s="2" t="inlineStr">
        <is>
          <t>Sep. 30, 2021</t>
        </is>
      </c>
    </row>
    <row r="3">
      <c r="A3" s="4" t="inlineStr">
        <is>
          <t>Class A Common Stock [Member]</t>
        </is>
      </c>
    </row>
    <row r="4">
      <c r="A4" s="3" t="inlineStr">
        <is>
          <t>Numerator:</t>
        </is>
      </c>
    </row>
    <row r="5">
      <c r="A5" s="4" t="inlineStr">
        <is>
          <t>Allocation of net income (loss)</t>
        </is>
      </c>
      <c r="B5" s="6" t="n">
        <v>5235452</v>
      </c>
      <c r="C5" s="6" t="n">
        <v>-19026658</v>
      </c>
    </row>
    <row r="6">
      <c r="A6" s="3" t="inlineStr">
        <is>
          <t>Denominator:</t>
        </is>
      </c>
    </row>
    <row r="7">
      <c r="A7" s="4" t="inlineStr">
        <is>
          <t>Basic and diluted weighted average common stock outstanding</t>
        </is>
      </c>
      <c r="B7" s="5" t="n">
        <v>55200000</v>
      </c>
      <c r="C7" s="5" t="n">
        <v>40418410</v>
      </c>
    </row>
    <row r="8">
      <c r="A8" s="4" t="inlineStr">
        <is>
          <t>Basic and diluted net income (loss) per common stock</t>
        </is>
      </c>
      <c r="B8" s="8" t="n">
        <v>0.09</v>
      </c>
      <c r="C8" s="8" t="n">
        <v>-0.47</v>
      </c>
    </row>
    <row r="9">
      <c r="A9" s="4" t="inlineStr">
        <is>
          <t>Class B Common Stock [Member]</t>
        </is>
      </c>
    </row>
    <row r="10">
      <c r="A10" s="3" t="inlineStr">
        <is>
          <t>Numerator:</t>
        </is>
      </c>
    </row>
    <row r="11">
      <c r="A11" s="4" t="inlineStr">
        <is>
          <t>Allocation of net income (loss)</t>
        </is>
      </c>
      <c r="B11" s="6" t="n">
        <v>1308863</v>
      </c>
      <c r="C11" s="6" t="n">
        <v>-6269343</v>
      </c>
    </row>
    <row r="12">
      <c r="A12" s="3" t="inlineStr">
        <is>
          <t>Denominator:</t>
        </is>
      </c>
    </row>
    <row r="13">
      <c r="A13" s="4" t="inlineStr">
        <is>
          <t>Basic and diluted weighted average common stock outstanding</t>
        </is>
      </c>
      <c r="B13" s="5" t="n">
        <v>13800000</v>
      </c>
      <c r="C13" s="5" t="n">
        <v>13317992</v>
      </c>
    </row>
    <row r="14">
      <c r="A14" s="4" t="inlineStr">
        <is>
          <t>Basic and diluted net income (loss) per common stock</t>
        </is>
      </c>
      <c r="B14" s="8" t="n">
        <v>0.09</v>
      </c>
      <c r="C14" s="8" t="n">
        <v>-0.4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Initial Public Offering (Details) $ / shares in Units, $ in Millions</t>
        </is>
      </c>
      <c r="B1" s="2" t="inlineStr">
        <is>
          <t>Apr. 09, 2021USD ($)$ / sharesshares</t>
        </is>
      </c>
    </row>
    <row r="2">
      <c r="A2" s="3" t="inlineStr">
        <is>
          <t>Initial Public Offering (Details) [Line Items]</t>
        </is>
      </c>
    </row>
    <row r="3">
      <c r="A3" s="4" t="inlineStr">
        <is>
          <t>Gross Proceeds</t>
        </is>
      </c>
      <c r="B3" s="6" t="n">
        <v>552</v>
      </c>
    </row>
    <row r="4">
      <c r="A4" s="4" t="inlineStr">
        <is>
          <t>Incurring Offering Costs</t>
        </is>
      </c>
      <c r="B4" s="5" t="n">
        <v>31</v>
      </c>
    </row>
    <row r="5">
      <c r="A5" s="4" t="inlineStr">
        <is>
          <t>Deferred Underwriting Commission</t>
        </is>
      </c>
      <c r="B5" s="9" t="n">
        <v>19.3</v>
      </c>
    </row>
    <row r="6">
      <c r="A6" s="4" t="inlineStr">
        <is>
          <t>Initial Public Offering [Member]</t>
        </is>
      </c>
    </row>
    <row r="7">
      <c r="A7" s="3" t="inlineStr">
        <is>
          <t>Initial Public Offering (Details) [Line Items]</t>
        </is>
      </c>
    </row>
    <row r="8">
      <c r="A8" s="4" t="inlineStr">
        <is>
          <t>Sale of stock in shares (in Shares) | shares</t>
        </is>
      </c>
      <c r="B8" s="5" t="n">
        <v>55200000</v>
      </c>
    </row>
    <row r="9">
      <c r="A9" s="4" t="inlineStr">
        <is>
          <t>Initial public offering, description</t>
        </is>
      </c>
      <c r="B9" s="4" t="inlineStr">
        <is>
          <t>Each Unit consists of one share of Class A Common
Stock and one-fifth of one redeemable warrant. Each whole warrant entitles the holder to purchase one share of Class A Common Stock at
a price of $11.50 per share, subject to adjustment. Only whole warrants are exercisable. No fractional warrants will be issued upon separation
of the units and only whole warrants will trade. The warrants will become exercisable 30 days after the completion of the initial Business
Combination and will expire five years after the completion of the initial Business Combination or earlier upon redemption or liquidation.</t>
        </is>
      </c>
    </row>
    <row r="10">
      <c r="A10" s="4" t="inlineStr">
        <is>
          <t>Over-Allotment Option [Member]</t>
        </is>
      </c>
    </row>
    <row r="11">
      <c r="A11" s="3" t="inlineStr">
        <is>
          <t>Initial Public Offering (Details) [Line Items]</t>
        </is>
      </c>
    </row>
    <row r="12">
      <c r="A12" s="4" t="inlineStr">
        <is>
          <t>Sale of stock in shares (in Shares) | shares</t>
        </is>
      </c>
      <c r="B12" s="5" t="n">
        <v>7200000</v>
      </c>
    </row>
    <row r="13">
      <c r="A13" s="4" t="inlineStr">
        <is>
          <t>Sale price per share (in Dollars per share) | $ / shares</t>
        </is>
      </c>
      <c r="B13"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7" customWidth="1" min="2" max="2"/>
  </cols>
  <sheetData>
    <row r="1">
      <c r="A1" s="1" t="inlineStr">
        <is>
          <t>Private Placement (Details) - Private Placement Warrants [Member]</t>
        </is>
      </c>
      <c r="B1" s="2" t="inlineStr">
        <is>
          <t>8 Months Ended</t>
        </is>
      </c>
    </row>
    <row r="2">
      <c r="B2" s="2" t="inlineStr">
        <is>
          <t>Sep. 30, 2021USD ($)$ / sharesshares</t>
        </is>
      </c>
    </row>
    <row r="3">
      <c r="A3" s="3" t="inlineStr">
        <is>
          <t>Private Placement (Details) [Line Items]</t>
        </is>
      </c>
    </row>
    <row r="4">
      <c r="A4" s="4" t="inlineStr">
        <is>
          <t>Purchase aggregate warrants</t>
        </is>
      </c>
      <c r="B4" s="5" t="n">
        <v>8693333</v>
      </c>
    </row>
    <row r="5">
      <c r="A5" s="4" t="inlineStr">
        <is>
          <t>Sponsor and Director [Member]</t>
        </is>
      </c>
    </row>
    <row r="6">
      <c r="A6" s="3" t="inlineStr">
        <is>
          <t>Private Placement (Details) [Line Items]</t>
        </is>
      </c>
    </row>
    <row r="7">
      <c r="A7" s="4" t="inlineStr">
        <is>
          <t>Purchase aggregate warrants</t>
        </is>
      </c>
      <c r="B7" s="5" t="n">
        <v>8110001</v>
      </c>
    </row>
    <row r="8">
      <c r="A8" s="4" t="inlineStr">
        <is>
          <t>Price per warrant (in Dollars per share) | $ / shares</t>
        </is>
      </c>
      <c r="B8" s="9" t="n">
        <v>1.5</v>
      </c>
    </row>
    <row r="9">
      <c r="A9" s="4" t="inlineStr">
        <is>
          <t>Gross Proceeds (in Dollars) | $</t>
        </is>
      </c>
      <c r="B9" s="6" t="n">
        <v>13</v>
      </c>
    </row>
    <row r="10">
      <c r="A10" s="4" t="inlineStr">
        <is>
          <t>Mr. Henry, Mr. Robins and Dr. Robins [Member]</t>
        </is>
      </c>
    </row>
    <row r="11">
      <c r="A11" s="3" t="inlineStr">
        <is>
          <t>Private Placement (Details) [Line Items]</t>
        </is>
      </c>
    </row>
    <row r="12">
      <c r="A12" s="4" t="inlineStr">
        <is>
          <t>Purchase aggregate warrants</t>
        </is>
      </c>
      <c r="B12" s="5" t="n">
        <v>166666</v>
      </c>
    </row>
    <row r="13">
      <c r="A13" s="4" t="inlineStr">
        <is>
          <t>Mr. Owusu-Kesse [Member]</t>
        </is>
      </c>
    </row>
    <row r="14">
      <c r="A14" s="3" t="inlineStr">
        <is>
          <t>Private Placement (Details) [Line Items]</t>
        </is>
      </c>
    </row>
    <row r="15">
      <c r="A15" s="4" t="inlineStr">
        <is>
          <t>Purchase aggregate warrants</t>
        </is>
      </c>
      <c r="B15" s="5" t="n">
        <v>8333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Unaudited Condensed Consolidated Balance Sheet (Parentheticals)</t>
        </is>
      </c>
      <c r="B1" s="2" t="inlineStr">
        <is>
          <t>Sep. 30, 2021$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Subject to possible redemption , par value (in Dollars per share) | $ / shares</t>
        </is>
      </c>
      <c r="B7" s="7" t="n">
        <v>0.0001</v>
      </c>
    </row>
    <row r="8">
      <c r="A8" s="4" t="inlineStr">
        <is>
          <t>Common stock subject to possible redemption shares</t>
        </is>
      </c>
      <c r="B8" s="5" t="n">
        <v>55200000</v>
      </c>
    </row>
    <row r="9">
      <c r="A9" s="4" t="inlineStr">
        <is>
          <t>Common stock subject to possible redemption per share (in Dollars per share) | $ / shares</t>
        </is>
      </c>
      <c r="B9" s="6" t="n">
        <v>10</v>
      </c>
    </row>
    <row r="10">
      <c r="A10" s="4" t="inlineStr">
        <is>
          <t>Common stock, par value (in Dollars per share) | $ / shares</t>
        </is>
      </c>
      <c r="B10" s="7" t="n">
        <v>0.0001</v>
      </c>
    </row>
    <row r="11">
      <c r="A11" s="4" t="inlineStr">
        <is>
          <t>Common stock, shares authorized</t>
        </is>
      </c>
      <c r="B11" s="5" t="n">
        <v>380000000</v>
      </c>
    </row>
    <row r="12">
      <c r="A12" s="4" t="inlineStr">
        <is>
          <t>Common stock, shares issued</t>
        </is>
      </c>
      <c r="B12" s="4" t="inlineStr">
        <is>
          <t xml:space="preserve"> </t>
        </is>
      </c>
    </row>
    <row r="13">
      <c r="A13" s="4" t="inlineStr">
        <is>
          <t>Common stock, shares outstanding</t>
        </is>
      </c>
      <c r="B13" s="4" t="inlineStr">
        <is>
          <t xml:space="preserve"> </t>
        </is>
      </c>
    </row>
    <row r="14">
      <c r="A14" s="4" t="inlineStr">
        <is>
          <t>Class B Common Stock</t>
        </is>
      </c>
    </row>
    <row r="15">
      <c r="A15" s="4" t="inlineStr">
        <is>
          <t>Common stock, par value (in Dollars per share) | $ / shares</t>
        </is>
      </c>
      <c r="B15" s="7" t="n">
        <v>0.0001</v>
      </c>
    </row>
    <row r="16">
      <c r="A16" s="4" t="inlineStr">
        <is>
          <t>Common stock, shares authorized</t>
        </is>
      </c>
      <c r="B16" s="5" t="n">
        <v>20000000</v>
      </c>
    </row>
    <row r="17">
      <c r="A17" s="4" t="inlineStr">
        <is>
          <t>Common stock, shares issued</t>
        </is>
      </c>
      <c r="B17" s="5" t="n">
        <v>13800000</v>
      </c>
    </row>
    <row r="18">
      <c r="A18" s="4" t="inlineStr">
        <is>
          <t>Common stock, shares outstanding</t>
        </is>
      </c>
      <c r="B18" s="5" t="n">
        <v>13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Apr. 06, 2021</t>
        </is>
      </c>
      <c r="C1" s="2" t="inlineStr">
        <is>
          <t>Feb. 04, 2021</t>
        </is>
      </c>
      <c r="D1" s="2" t="inlineStr">
        <is>
          <t>Mar. 31, 2021</t>
        </is>
      </c>
      <c r="E1" s="2" t="inlineStr">
        <is>
          <t>Sep. 30, 2021</t>
        </is>
      </c>
      <c r="F1" s="2" t="inlineStr">
        <is>
          <t>Feb. 28, 2021</t>
        </is>
      </c>
    </row>
    <row r="2">
      <c r="A2" s="3" t="inlineStr">
        <is>
          <t>Related Party Transactions (Details) [Line Items]</t>
        </is>
      </c>
    </row>
    <row r="3">
      <c r="A3" s="4" t="inlineStr">
        <is>
          <t>Stock split, description</t>
        </is>
      </c>
      <c r="B3" s="4" t="inlineStr">
        <is>
          <t>On April 6, 2021, the Company effected a 1.2:1 stock split of
the Class B Common Stock, resulting in the Sponsor holding an aggregate of 13,700,000 Founder Shares and there being an aggregate of 13,800,000
Founder Shares outstanding.</t>
        </is>
      </c>
    </row>
    <row r="4">
      <c r="A4" s="4" t="inlineStr">
        <is>
          <t>Founder Shares no longer subject to forfeiture</t>
        </is>
      </c>
      <c r="B4" s="5" t="n">
        <v>1800000</v>
      </c>
    </row>
    <row r="5">
      <c r="A5" s="4" t="inlineStr">
        <is>
          <t>Founder shares, description</t>
        </is>
      </c>
      <c r="B5" s="4" t="inlineStr">
        <is>
          <t xml:space="preserve">The initial stockholders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the Company’s stockholders having the right to exchange their Class A Common Stock for
cash, securities or other property; except to certain permitted transferees (the “lock-up”). Any permitted transferees will
be subject to the same restrictions and other agreements of the initial stockholders with respect to any Founder Shares. Notwithstanding
the foregoing, if (i)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 </t>
        </is>
      </c>
    </row>
    <row r="6">
      <c r="A6" s="4" t="inlineStr">
        <is>
          <t>Loan amount (in Dollars)</t>
        </is>
      </c>
      <c r="C6" s="6" t="n">
        <v>300000</v>
      </c>
    </row>
    <row r="7">
      <c r="A7" s="4" t="inlineStr">
        <is>
          <t>Amount borrowed (in Dollars)</t>
        </is>
      </c>
      <c r="D7" s="6" t="n">
        <v>156000</v>
      </c>
    </row>
    <row r="8">
      <c r="A8" s="4" t="inlineStr">
        <is>
          <t>Additional amount (in Dollars)</t>
        </is>
      </c>
      <c r="D8" s="5" t="n">
        <v>44000</v>
      </c>
    </row>
    <row r="9">
      <c r="A9" s="4" t="inlineStr">
        <is>
          <t>Outstanding balance (in Dollars)</t>
        </is>
      </c>
      <c r="D9" s="6" t="n">
        <v>200000</v>
      </c>
    </row>
    <row r="10">
      <c r="A10" s="4" t="inlineStr">
        <is>
          <t>Working capital loans (in Dollars)</t>
        </is>
      </c>
      <c r="E10" s="6" t="n">
        <v>1500000</v>
      </c>
    </row>
    <row r="11">
      <c r="A11" s="4" t="inlineStr">
        <is>
          <t>Founder Shares [Member]</t>
        </is>
      </c>
    </row>
    <row r="12">
      <c r="A12" s="3" t="inlineStr">
        <is>
          <t>Related Party Transactions (Details) [Line Items]</t>
        </is>
      </c>
    </row>
    <row r="13">
      <c r="A13" s="4" t="inlineStr">
        <is>
          <t>Purchase price of founder shares (in Dollars)</t>
        </is>
      </c>
      <c r="C13" s="6" t="n">
        <v>25000</v>
      </c>
    </row>
    <row r="14">
      <c r="A14" s="4" t="inlineStr">
        <is>
          <t>Price per share (in Dollars per share)</t>
        </is>
      </c>
      <c r="C14" s="10" t="n">
        <v>0.002</v>
      </c>
    </row>
    <row r="15">
      <c r="A15" s="4" t="inlineStr">
        <is>
          <t>Subject to forfeiture of shares</t>
        </is>
      </c>
      <c r="B15" s="5" t="n">
        <v>1800000</v>
      </c>
    </row>
    <row r="16">
      <c r="A16" s="4" t="inlineStr">
        <is>
          <t>Issued and outstanding ordinary shares percentage</t>
        </is>
      </c>
      <c r="B16" s="4" t="inlineStr">
        <is>
          <t>20.00%</t>
        </is>
      </c>
    </row>
    <row r="17">
      <c r="A17" s="4" t="inlineStr">
        <is>
          <t>Founder Purchase Shares [Member]</t>
        </is>
      </c>
    </row>
    <row r="18">
      <c r="A18" s="3" t="inlineStr">
        <is>
          <t>Related Party Transactions (Details) [Line Items]</t>
        </is>
      </c>
    </row>
    <row r="19">
      <c r="A19" s="4" t="inlineStr">
        <is>
          <t>Price per share (in Dollars per share)</t>
        </is>
      </c>
      <c r="B19" s="6" t="n">
        <v>10</v>
      </c>
    </row>
    <row r="20">
      <c r="A20" s="4" t="inlineStr">
        <is>
          <t>Aggregate shares purchased</t>
        </is>
      </c>
      <c r="B20" s="5" t="n">
        <v>15000000</v>
      </c>
    </row>
    <row r="21">
      <c r="A21" s="4" t="inlineStr">
        <is>
          <t>Aggregate amount (in Dollars)</t>
        </is>
      </c>
      <c r="B21" s="6" t="n">
        <v>150000000</v>
      </c>
    </row>
    <row r="22">
      <c r="A22" s="4" t="inlineStr">
        <is>
          <t>Private Placement Warrants [Member]</t>
        </is>
      </c>
    </row>
    <row r="23">
      <c r="A23" s="3" t="inlineStr">
        <is>
          <t>Related Party Transactions (Details) [Line Items]</t>
        </is>
      </c>
    </row>
    <row r="24">
      <c r="A24" s="4" t="inlineStr">
        <is>
          <t>Price per warrant (in Dollars per share)</t>
        </is>
      </c>
      <c r="E24" s="9" t="n">
        <v>1.5</v>
      </c>
    </row>
    <row r="25">
      <c r="A25" s="4" t="inlineStr">
        <is>
          <t>Mr. Owusu-Kesse [Member] | Founder Shares [Member]</t>
        </is>
      </c>
    </row>
    <row r="26">
      <c r="A26" s="3" t="inlineStr">
        <is>
          <t>Related Party Transactions (Details) [Line Items]</t>
        </is>
      </c>
    </row>
    <row r="27">
      <c r="A27" s="4" t="inlineStr">
        <is>
          <t>Shares transferred</t>
        </is>
      </c>
      <c r="F27" s="5" t="n">
        <v>25000</v>
      </c>
    </row>
    <row r="28">
      <c r="A28" s="4" t="inlineStr">
        <is>
          <t>Mr. Robins [Member] | Founder Shares [Member]</t>
        </is>
      </c>
    </row>
    <row r="29">
      <c r="A29" s="3" t="inlineStr">
        <is>
          <t>Related Party Transactions (Details) [Line Items]</t>
        </is>
      </c>
    </row>
    <row r="30">
      <c r="A30" s="4" t="inlineStr">
        <is>
          <t>Shares transferred</t>
        </is>
      </c>
      <c r="F30" s="5" t="n">
        <v>25000</v>
      </c>
    </row>
    <row r="31">
      <c r="A31" s="4" t="inlineStr">
        <is>
          <t>Dr. Robins [Member] | Founder Shares [Member]</t>
        </is>
      </c>
    </row>
    <row r="32">
      <c r="A32" s="3" t="inlineStr">
        <is>
          <t>Related Party Transactions (Details) [Line Items]</t>
        </is>
      </c>
    </row>
    <row r="33">
      <c r="A33" s="4" t="inlineStr">
        <is>
          <t>Shares transferred</t>
        </is>
      </c>
      <c r="F33" s="5" t="n">
        <v>25000</v>
      </c>
    </row>
    <row r="34">
      <c r="A34" s="4" t="inlineStr">
        <is>
          <t>Mr. Henry [Member] | Founder Shares [Member]</t>
        </is>
      </c>
    </row>
    <row r="35">
      <c r="A35" s="3" t="inlineStr">
        <is>
          <t>Related Party Transactions (Details) [Line Items]</t>
        </is>
      </c>
    </row>
    <row r="36">
      <c r="A36" s="4" t="inlineStr">
        <is>
          <t>Shares transferred</t>
        </is>
      </c>
      <c r="F36" s="5" t="n">
        <v>25000</v>
      </c>
    </row>
    <row r="37">
      <c r="A37" s="4" t="inlineStr">
        <is>
          <t>Class B Common Stock [Member]</t>
        </is>
      </c>
    </row>
    <row r="38">
      <c r="A38" s="3" t="inlineStr">
        <is>
          <t>Related Party Transactions (Details) [Line Items]</t>
        </is>
      </c>
    </row>
    <row r="39">
      <c r="A39" s="4" t="inlineStr">
        <is>
          <t>Common stock, par value (in Dollars per share)</t>
        </is>
      </c>
      <c r="E39" s="7" t="n">
        <v>0.0001</v>
      </c>
    </row>
    <row r="40">
      <c r="A40" s="4" t="inlineStr">
        <is>
          <t>Class B Common Stock [Member] | Founder Shares [Member]</t>
        </is>
      </c>
    </row>
    <row r="41">
      <c r="A41" s="3" t="inlineStr">
        <is>
          <t>Related Party Transactions (Details) [Line Items]</t>
        </is>
      </c>
    </row>
    <row r="42">
      <c r="A42" s="4" t="inlineStr">
        <is>
          <t>Number of common stock issued</t>
        </is>
      </c>
      <c r="C42" s="5" t="n">
        <v>11500000</v>
      </c>
    </row>
    <row r="43">
      <c r="A43" s="4" t="inlineStr">
        <is>
          <t>Common stock, par value (in Dollars per share)</t>
        </is>
      </c>
      <c r="C43" s="7" t="n">
        <v>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8 Months Ended</t>
        </is>
      </c>
    </row>
    <row r="2">
      <c r="B2" s="2" t="inlineStr">
        <is>
          <t>Sep. 30, 2021shares</t>
        </is>
      </c>
    </row>
    <row r="3">
      <c r="A3" s="4" t="inlineStr">
        <is>
          <t>Over-Allotment Option [Member]</t>
        </is>
      </c>
    </row>
    <row r="4">
      <c r="A4" s="3" t="inlineStr">
        <is>
          <t>Commitments and Contingencies (Details) [Line Items]</t>
        </is>
      </c>
    </row>
    <row r="5">
      <c r="A5" s="4" t="inlineStr">
        <is>
          <t>Purchase of additional shares</t>
        </is>
      </c>
      <c r="B5" s="5" t="n">
        <v>7200000</v>
      </c>
    </row>
    <row r="6">
      <c r="A6" s="4" t="inlineStr">
        <is>
          <t>Business Acquisition [Member]</t>
        </is>
      </c>
    </row>
    <row r="7">
      <c r="A7" s="3" t="inlineStr">
        <is>
          <t>Commitments and Contingencies (Details) [Line Items]</t>
        </is>
      </c>
    </row>
    <row r="8">
      <c r="A8" s="4" t="inlineStr">
        <is>
          <t>Description of underwriting agreement</t>
        </is>
      </c>
      <c r="B8" s="4" t="inlineStr">
        <is>
          <t>The underwriters were entitled to a cash underwriting
discount of two percent (2%) of the gross proceeds of the Initial Public Offering, or approximately $11.0 million. Additionally, the underwriters
will be entitled to a deferred underwriting discount of 3.5% of the gross proceeds of the Initial Public Offering, or approximately $19.3
million if the underwriters’ over-allotment is exercised in full), upon the completion of the Company’s initial Business Combin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lass A Common Stock Subject to Possible Redemption (Details) - Common Class A [Member]</t>
        </is>
      </c>
      <c r="B1" s="2" t="inlineStr">
        <is>
          <t>Sep. 30, 2021$ / sharesshares</t>
        </is>
      </c>
    </row>
    <row r="2">
      <c r="A2" s="3" t="inlineStr">
        <is>
          <t>Class A Common Stock Subject to Possible Redemption (Details) [Line Items]</t>
        </is>
      </c>
    </row>
    <row r="3">
      <c r="A3" s="4" t="inlineStr">
        <is>
          <t>Common stock share authorized</t>
        </is>
      </c>
      <c r="B3" s="5" t="n">
        <v>380000000</v>
      </c>
    </row>
    <row r="4">
      <c r="A4" s="4" t="inlineStr">
        <is>
          <t>Common stock par value (in Dollars per share) | $ / shares</t>
        </is>
      </c>
      <c r="B4" s="7" t="n">
        <v>0.0001</v>
      </c>
    </row>
    <row r="5">
      <c r="A5" s="4" t="inlineStr">
        <is>
          <t>Common stock shares outstanding</t>
        </is>
      </c>
      <c r="B5" s="5" t="n">
        <v>55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Details) - Schedule of Class A Common Stock subject to possible redemption reflected on the condensed consolidated balance sheet</t>
        </is>
      </c>
      <c r="B1" s="2" t="inlineStr">
        <is>
          <t>8 Months Ended</t>
        </is>
      </c>
    </row>
    <row r="2">
      <c r="B2" s="2" t="inlineStr">
        <is>
          <t>Sep. 30, 2021USD ($)</t>
        </is>
      </c>
    </row>
    <row r="3">
      <c r="A3" s="3" t="inlineStr">
        <is>
          <t>Schedule of Class A Common Stock subject to possible redemption reflected on the condensed consolidated balance sheet [Abstract]</t>
        </is>
      </c>
    </row>
    <row r="4">
      <c r="A4" s="4" t="inlineStr">
        <is>
          <t>Gross proceeds from Initial Public Offering</t>
        </is>
      </c>
      <c r="B4" s="6" t="n">
        <v>552000000</v>
      </c>
    </row>
    <row r="5">
      <c r="A5" s="3" t="inlineStr">
        <is>
          <t>Less:</t>
        </is>
      </c>
    </row>
    <row r="6">
      <c r="A6" s="4" t="inlineStr">
        <is>
          <t>Fair value of Public Warrants at issuance</t>
        </is>
      </c>
      <c r="B6" s="5" t="n">
        <v>-17995200</v>
      </c>
    </row>
    <row r="7">
      <c r="A7" s="4" t="inlineStr">
        <is>
          <t>Offering costs allocated at Class A Common Stock subject to possible redemption</t>
        </is>
      </c>
      <c r="B7" s="5" t="n">
        <v>-28906954</v>
      </c>
    </row>
    <row r="8">
      <c r="A8" s="3" t="inlineStr">
        <is>
          <t>Plus:</t>
        </is>
      </c>
    </row>
    <row r="9">
      <c r="A9" s="4" t="inlineStr">
        <is>
          <t>Accretion on Class A Common Stock subject to possible redemption</t>
        </is>
      </c>
      <c r="B9" s="5" t="n">
        <v>46902154</v>
      </c>
    </row>
    <row r="10">
      <c r="A10" s="4" t="inlineStr">
        <is>
          <t>Class A Common Stock subject to possible redemption</t>
        </is>
      </c>
      <c r="B10" s="6" t="n">
        <v>552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73" customWidth="1" min="2" max="2"/>
  </cols>
  <sheetData>
    <row r="1">
      <c r="A1" s="1" t="inlineStr">
        <is>
          <t>Stockholders’ Deficit (Details)</t>
        </is>
      </c>
      <c r="B1" s="2" t="inlineStr">
        <is>
          <t>8 Months Ended</t>
        </is>
      </c>
    </row>
    <row r="2">
      <c r="B2" s="2" t="inlineStr">
        <is>
          <t>Sep. 30, 2021$ / sharesshares</t>
        </is>
      </c>
    </row>
    <row r="3">
      <c r="A3" s="3" t="inlineStr">
        <is>
          <t>Stockholders’ Deficit (Details) [Line Items]</t>
        </is>
      </c>
    </row>
    <row r="4">
      <c r="A4" s="4" t="inlineStr">
        <is>
          <t>Preferred stock, shares authorized</t>
        </is>
      </c>
      <c r="B4" s="5" t="n">
        <v>1000000</v>
      </c>
    </row>
    <row r="5">
      <c r="A5" s="4" t="inlineStr">
        <is>
          <t>Preferred stock, par value (in Dollars per share) | $ / shares</t>
        </is>
      </c>
      <c r="B5" s="7" t="n">
        <v>0.0001</v>
      </c>
    </row>
    <row r="6">
      <c r="A6" s="4" t="inlineStr">
        <is>
          <t>Converted basis, percentage</t>
        </is>
      </c>
      <c r="B6" s="4" t="inlineStr">
        <is>
          <t>20.00%</t>
        </is>
      </c>
    </row>
    <row r="7">
      <c r="A7" s="4" t="inlineStr">
        <is>
          <t>Class A Common Stock [Member]</t>
        </is>
      </c>
    </row>
    <row r="8">
      <c r="A8" s="3" t="inlineStr">
        <is>
          <t>Stockholders’ Deficit (Details) [Line Items]</t>
        </is>
      </c>
    </row>
    <row r="9">
      <c r="A9" s="4" t="inlineStr">
        <is>
          <t>Common stock, shares authorized</t>
        </is>
      </c>
      <c r="B9" s="5" t="n">
        <v>380000000</v>
      </c>
    </row>
    <row r="10">
      <c r="A10" s="4" t="inlineStr">
        <is>
          <t>Common stock, par value (in Dollars per share) | $ / shares</t>
        </is>
      </c>
      <c r="B10" s="7" t="n">
        <v>0.0001</v>
      </c>
    </row>
    <row r="11">
      <c r="A11" s="4" t="inlineStr">
        <is>
          <t>Common stock, shares issued</t>
        </is>
      </c>
      <c r="B11" s="5" t="n">
        <v>55200000</v>
      </c>
    </row>
    <row r="12">
      <c r="A12" s="4" t="inlineStr">
        <is>
          <t>Common stock, shares outstanding</t>
        </is>
      </c>
      <c r="B12" s="5" t="n">
        <v>55200000</v>
      </c>
    </row>
    <row r="13">
      <c r="A13" s="4" t="inlineStr">
        <is>
          <t>Class B Common Stock [Member]</t>
        </is>
      </c>
    </row>
    <row r="14">
      <c r="A14" s="3" t="inlineStr">
        <is>
          <t>Stockholders’ Deficit (Details) [Line Items]</t>
        </is>
      </c>
    </row>
    <row r="15">
      <c r="A15" s="4" t="inlineStr">
        <is>
          <t>Common stock, shares authorized</t>
        </is>
      </c>
      <c r="B15" s="5" t="n">
        <v>20000000</v>
      </c>
    </row>
    <row r="16">
      <c r="A16" s="4" t="inlineStr">
        <is>
          <t>Common stock, par value (in Dollars per share) | $ / shares</t>
        </is>
      </c>
      <c r="B16" s="7" t="n">
        <v>0.0001</v>
      </c>
    </row>
    <row r="17">
      <c r="A17" s="4" t="inlineStr">
        <is>
          <t>Common stock, shares issued</t>
        </is>
      </c>
      <c r="B17" s="5" t="n">
        <v>13800000</v>
      </c>
    </row>
    <row r="18">
      <c r="A18" s="4" t="inlineStr">
        <is>
          <t>Common stock, shares outstanding</t>
        </is>
      </c>
      <c r="B18" s="5" t="n">
        <v>13800000</v>
      </c>
    </row>
    <row r="19">
      <c r="A19" s="4" t="inlineStr">
        <is>
          <t>Vote for share</t>
        </is>
      </c>
      <c r="B19" s="4" t="inlineStr">
        <is>
          <t>Holders are entitled to one vote
for each share of Class B Common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Derivative Warrant Liabilities (Details)</t>
        </is>
      </c>
      <c r="B1" s="2" t="inlineStr">
        <is>
          <t>8 Months Ended</t>
        </is>
      </c>
    </row>
    <row r="2">
      <c r="B2" s="2" t="inlineStr">
        <is>
          <t>Sep. 30, 2021USD ($)$ / sharesshares</t>
        </is>
      </c>
    </row>
    <row r="3">
      <c r="A3" s="3" t="inlineStr">
        <is>
          <t>Derivative Warrant Liabilities (Details) [Line Items]</t>
        </is>
      </c>
    </row>
    <row r="4">
      <c r="A4" s="4" t="inlineStr">
        <is>
          <t>Public warrants outstanding | $</t>
        </is>
      </c>
      <c r="B4" s="6" t="n">
        <v>11040000</v>
      </c>
    </row>
    <row r="5">
      <c r="A5" s="4" t="inlineStr">
        <is>
          <t>Private warrants outstanding | $</t>
        </is>
      </c>
      <c r="B5" s="6" t="n">
        <v>8693333</v>
      </c>
    </row>
    <row r="6">
      <c r="A6" s="4" t="inlineStr">
        <is>
          <t>Business combination, desccription</t>
        </is>
      </c>
      <c r="B6" s="4" t="inlineStr">
        <is>
          <t>In addition,
if (x) the Company issue additional shares of Class A Common Stock or equity-linked securities for capital raising purposes in connection
with the closing of the initial Business Combination (excluding any issuance of Forward Purchase Shares)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 Redemption of warrants when the price per share of Class A Common Stock equals or exceeds $18.00” and under
“- Redemption of warrants when the price per share of Class A Common Stock equals or exceeds $10.00” will be adjusted (to
the nearest cent) to be equal to 180% of the higher of the Market Value and the Newly Issued Price, and the $10.00 per share redemption
trigger price described under “- Redemption of warrants when the price per share of Class A Common Stock equals or exceeds $10.00”
will be adjusted (to the nearest cent) to be equal to the higher of the Market Value and the Newly Issued Price.</t>
        </is>
      </c>
    </row>
    <row r="7">
      <c r="A7" s="4" t="inlineStr">
        <is>
          <t>Warrants term</t>
        </is>
      </c>
      <c r="B7" s="4" t="inlineStr">
        <is>
          <t>5 years</t>
        </is>
      </c>
    </row>
    <row r="8">
      <c r="A8" s="4" t="inlineStr">
        <is>
          <t>Redemption per share | $ / shares</t>
        </is>
      </c>
      <c r="B8" s="10" t="n">
        <v>0.361</v>
      </c>
    </row>
    <row r="9">
      <c r="A9" s="4" t="inlineStr">
        <is>
          <t>Warrants issued | shares</t>
        </is>
      </c>
      <c r="B9" s="5" t="n">
        <v>19733333</v>
      </c>
    </row>
    <row r="10">
      <c r="A10" s="4" t="inlineStr">
        <is>
          <t>Class A Common Stock [Member]</t>
        </is>
      </c>
    </row>
    <row r="11">
      <c r="A11" s="3" t="inlineStr">
        <is>
          <t>Derivative Warrant Liabilities (Details) [Line Items]</t>
        </is>
      </c>
    </row>
    <row r="12">
      <c r="A12" s="4" t="inlineStr">
        <is>
          <t>Price per share | $ / shares</t>
        </is>
      </c>
      <c r="B12" s="9" t="n">
        <v>11.5</v>
      </c>
    </row>
    <row r="13">
      <c r="A13" s="4" t="inlineStr">
        <is>
          <t>Warrants, description</t>
        </is>
      </c>
      <c r="B13" s="4" t="inlineStr">
        <is>
          <t>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the “30-day redemption period”); and
    ●if, and only if, the closing price of the Class A Common Stock equals or exceeds $18.00 per share (as adjusted) for any 20 trading days within a 30-trading day period ending three business days before the Company sends to the notice of redemption to the warrant holders.</t>
        </is>
      </c>
    </row>
    <row r="14">
      <c r="A14" s="4" t="inlineStr">
        <is>
          <t>Class A Common Stock [Member] | Warrant [Member]</t>
        </is>
      </c>
    </row>
    <row r="15">
      <c r="A15" s="3" t="inlineStr">
        <is>
          <t>Derivative Warrant Liabilities (Details) [Line Items]</t>
        </is>
      </c>
    </row>
    <row r="16">
      <c r="A16" s="4" t="inlineStr">
        <is>
          <t>Warrants, description</t>
        </is>
      </c>
      <c r="B16" s="4" t="inlineStr">
        <is>
          <t>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as defined below) of the Company’s Class A Common Stock except as otherwise described below;
    ●
    if, and only if, the closing price of the Company’s Class A Common Stock equals or exceeds $10.00 per Public Share (as adjusted) for any 20 trading days within the 30-trading day period ending three trading days before the Company sends the notice of redemption to the warrant holders; and
    ●if the closing price of the Class A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Private Placement Warrants [Member] - USD ($)</t>
        </is>
      </c>
      <c r="B1" s="2" t="inlineStr">
        <is>
          <t>Apr. 09, 2021</t>
        </is>
      </c>
      <c r="C1" s="2" t="inlineStr">
        <is>
          <t>Sep. 30, 2021</t>
        </is>
      </c>
    </row>
    <row r="2">
      <c r="A2" s="3" t="inlineStr">
        <is>
          <t>Fair Value Measurements (Details) [Line Items]</t>
        </is>
      </c>
    </row>
    <row r="3">
      <c r="A3" s="4" t="inlineStr">
        <is>
          <t>Recognized loss</t>
        </is>
      </c>
      <c r="B3" s="6" t="n">
        <v>15213000</v>
      </c>
    </row>
    <row r="4">
      <c r="A4" s="4" t="inlineStr">
        <is>
          <t>Aggregate private placement warrant</t>
        </is>
      </c>
      <c r="C4" s="6" t="n">
        <v>13040000</v>
      </c>
    </row>
    <row r="5">
      <c r="A5" s="4" t="inlineStr">
        <is>
          <t>Aggregate fair value</t>
        </is>
      </c>
      <c r="C5" s="6" t="n">
        <v>2825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Sep. 30, 2021USD ($)</t>
        </is>
      </c>
    </row>
    <row r="2">
      <c r="A2" s="4" t="inlineStr">
        <is>
          <t>Quoted Prices in Active Markets (Level 1) [Member]</t>
        </is>
      </c>
    </row>
    <row r="3">
      <c r="A3" s="3" t="inlineStr">
        <is>
          <t>Assets: Investments in Trust Account</t>
        </is>
      </c>
    </row>
    <row r="4">
      <c r="A4" s="4" t="inlineStr">
        <is>
          <t>U.S. Treasury securities</t>
        </is>
      </c>
      <c r="B4" s="6" t="n">
        <v>552015433</v>
      </c>
    </row>
    <row r="5">
      <c r="A5" s="3" t="inlineStr">
        <is>
          <t>Derivative Warrant Liabilities:</t>
        </is>
      </c>
    </row>
    <row r="6">
      <c r="A6" s="4" t="inlineStr">
        <is>
          <t>Public Warrants</t>
        </is>
      </c>
      <c r="B6" s="5" t="n">
        <v>23625600</v>
      </c>
    </row>
    <row r="7">
      <c r="A7" s="4" t="inlineStr">
        <is>
          <t>Private Placement Warrants</t>
        </is>
      </c>
      <c r="B7" s="4" t="inlineStr">
        <is>
          <t xml:space="preserve"> </t>
        </is>
      </c>
    </row>
    <row r="8">
      <c r="A8" s="4" t="inlineStr">
        <is>
          <t>Significant Other Observable Inputs (Level 2) [Member]</t>
        </is>
      </c>
    </row>
    <row r="9">
      <c r="A9" s="3" t="inlineStr">
        <is>
          <t>Assets: Investments in Trust Account</t>
        </is>
      </c>
    </row>
    <row r="10">
      <c r="A10" s="4" t="inlineStr">
        <is>
          <t>U.S. Treasury securities</t>
        </is>
      </c>
      <c r="B10" s="4" t="inlineStr">
        <is>
          <t xml:space="preserve"> </t>
        </is>
      </c>
    </row>
    <row r="11">
      <c r="A11" s="3" t="inlineStr">
        <is>
          <t>Derivative Warrant Liabilities:</t>
        </is>
      </c>
    </row>
    <row r="12">
      <c r="A12" s="4" t="inlineStr">
        <is>
          <t>Public Warrants</t>
        </is>
      </c>
      <c r="B12" s="4" t="inlineStr">
        <is>
          <t xml:space="preserve"> </t>
        </is>
      </c>
    </row>
    <row r="13">
      <c r="A13" s="4" t="inlineStr">
        <is>
          <t>Private Placement Warrants</t>
        </is>
      </c>
      <c r="B13" s="4" t="inlineStr">
        <is>
          <t xml:space="preserve"> </t>
        </is>
      </c>
    </row>
    <row r="14">
      <c r="A14" s="4" t="inlineStr">
        <is>
          <t>Significant Other Unobservable Inputs (Level 3) [Member]</t>
        </is>
      </c>
    </row>
    <row r="15">
      <c r="A15" s="3" t="inlineStr">
        <is>
          <t>Assets: Investments in Trust Account</t>
        </is>
      </c>
    </row>
    <row r="16">
      <c r="A16" s="4" t="inlineStr">
        <is>
          <t>U.S. Treasury securities</t>
        </is>
      </c>
      <c r="B16" s="4" t="inlineStr">
        <is>
          <t xml:space="preserve"> </t>
        </is>
      </c>
    </row>
    <row r="17">
      <c r="A17" s="3" t="inlineStr">
        <is>
          <t>Derivative Warrant Liabilities:</t>
        </is>
      </c>
    </row>
    <row r="18">
      <c r="A18" s="4" t="inlineStr">
        <is>
          <t>Public Warrants</t>
        </is>
      </c>
      <c r="B18" s="4" t="inlineStr">
        <is>
          <t xml:space="preserve"> </t>
        </is>
      </c>
    </row>
    <row r="19">
      <c r="A19" s="4" t="inlineStr">
        <is>
          <t>Private Placement Warrants</t>
        </is>
      </c>
      <c r="B19" s="6" t="n">
        <v>292965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Fair Value Measurements (Details) - Schedule of provides quantitative information regarding Level 3 fair value measurements - Level 3 [Member] - $ / shares</t>
        </is>
      </c>
      <c r="B1" s="2" t="inlineStr">
        <is>
          <t>5 Months Ended</t>
        </is>
      </c>
      <c r="C1" s="2" t="inlineStr">
        <is>
          <t>8 Months Ended</t>
        </is>
      </c>
    </row>
    <row r="2">
      <c r="B2" s="2" t="inlineStr">
        <is>
          <t>Jun. 30, 2021</t>
        </is>
      </c>
      <c r="C2" s="2" t="inlineStr">
        <is>
          <t>Sep. 30, 2021</t>
        </is>
      </c>
    </row>
    <row r="3">
      <c r="A3" s="3" t="inlineStr">
        <is>
          <t>Fair Value Measurements (Details) - Schedule of provides quantitative information regarding Level 3 fair value measurements [Line Items]</t>
        </is>
      </c>
    </row>
    <row r="4">
      <c r="A4" s="4" t="inlineStr">
        <is>
          <t>Exercise price (in Dollars per share)</t>
        </is>
      </c>
      <c r="C4" s="9" t="n">
        <v>11.5</v>
      </c>
    </row>
    <row r="5">
      <c r="A5" s="4" t="inlineStr">
        <is>
          <t>Unit price (in Dollars per share)</t>
        </is>
      </c>
      <c r="C5" s="8" t="n">
        <v>9.92</v>
      </c>
    </row>
    <row r="6">
      <c r="A6" s="4" t="inlineStr">
        <is>
          <t>Term (years)</t>
        </is>
      </c>
      <c r="C6" s="4" t="inlineStr">
        <is>
          <t>5 years 3 months</t>
        </is>
      </c>
    </row>
    <row r="7">
      <c r="A7" s="4" t="inlineStr">
        <is>
          <t>Risk-free rate</t>
        </is>
      </c>
      <c r="C7" s="4" t="inlineStr">
        <is>
          <t>1.02%</t>
        </is>
      </c>
    </row>
    <row r="8">
      <c r="A8" s="4" t="inlineStr">
        <is>
          <t>Dividend yield</t>
        </is>
      </c>
      <c r="C8" s="4" t="inlineStr">
        <is>
          <t>0.00%</t>
        </is>
      </c>
    </row>
    <row r="9">
      <c r="A9" s="4" t="inlineStr">
        <is>
          <t>Minimum [Member]</t>
        </is>
      </c>
    </row>
    <row r="10">
      <c r="A10" s="3" t="inlineStr">
        <is>
          <t>Fair Value Measurements (Details) - Schedule of provides quantitative information regarding Level 3 fair value measurements [Line Items]</t>
        </is>
      </c>
    </row>
    <row r="11">
      <c r="A11" s="4" t="inlineStr">
        <is>
          <t>Volatility</t>
        </is>
      </c>
      <c r="C11" s="4" t="inlineStr">
        <is>
          <t>29.80%</t>
        </is>
      </c>
    </row>
    <row r="12">
      <c r="A12" s="4" t="inlineStr">
        <is>
          <t>Maximum [Member]</t>
        </is>
      </c>
    </row>
    <row r="13">
      <c r="A13" s="3" t="inlineStr">
        <is>
          <t>Fair Value Measurements (Details) - Schedule of provides quantitative information regarding Level 3 fair value measurements [Line Items]</t>
        </is>
      </c>
    </row>
    <row r="14">
      <c r="A14" s="4" t="inlineStr">
        <is>
          <t>Volatility</t>
        </is>
      </c>
      <c r="C14" s="4" t="inlineStr">
        <is>
          <t>42.00%</t>
        </is>
      </c>
    </row>
    <row r="15">
      <c r="A15" s="4" t="inlineStr">
        <is>
          <t>Initial Fair Value [Member]</t>
        </is>
      </c>
    </row>
    <row r="16">
      <c r="A16" s="3" t="inlineStr">
        <is>
          <t>Fair Value Measurements (Details) - Schedule of provides quantitative information regarding Level 3 fair value measurements [Line Items]</t>
        </is>
      </c>
    </row>
    <row r="17">
      <c r="A17" s="4" t="inlineStr">
        <is>
          <t>Exercise price (in Dollars per share)</t>
        </is>
      </c>
      <c r="B17" s="9" t="n">
        <v>11.5</v>
      </c>
    </row>
    <row r="18">
      <c r="A18" s="4" t="inlineStr">
        <is>
          <t>Unit price (in Dollars per share)</t>
        </is>
      </c>
      <c r="B18" s="6" t="n">
        <v>10</v>
      </c>
    </row>
    <row r="19">
      <c r="A19" s="4" t="inlineStr">
        <is>
          <t>Term (years)</t>
        </is>
      </c>
      <c r="B19" s="4" t="inlineStr">
        <is>
          <t>5 years 11 months 23 days</t>
        </is>
      </c>
    </row>
    <row r="20">
      <c r="A20" s="4" t="inlineStr">
        <is>
          <t>Risk-free rate</t>
        </is>
      </c>
      <c r="B20" s="4" t="inlineStr">
        <is>
          <t>1.09%</t>
        </is>
      </c>
    </row>
    <row r="21">
      <c r="A21" s="4" t="inlineStr">
        <is>
          <t>Dividend yield</t>
        </is>
      </c>
      <c r="B21" s="4" t="inlineStr">
        <is>
          <t>0.00%</t>
        </is>
      </c>
    </row>
    <row r="22">
      <c r="A22" s="4" t="inlineStr">
        <is>
          <t>Initial Fair Value [Member] | Minimum [Member]</t>
        </is>
      </c>
    </row>
    <row r="23">
      <c r="A23" s="3" t="inlineStr">
        <is>
          <t>Fair Value Measurements (Details) - Schedule of provides quantitative information regarding Level 3 fair value measurements [Line Items]</t>
        </is>
      </c>
    </row>
    <row r="24">
      <c r="A24" s="4" t="inlineStr">
        <is>
          <t>Volatility</t>
        </is>
      </c>
      <c r="B24" s="4" t="inlineStr">
        <is>
          <t>23.70%</t>
        </is>
      </c>
    </row>
    <row r="25">
      <c r="A25" s="4" t="inlineStr">
        <is>
          <t>Initial Fair Value [Member] | Maximum [Member]</t>
        </is>
      </c>
    </row>
    <row r="26">
      <c r="A26" s="3" t="inlineStr">
        <is>
          <t>Fair Value Measurements (Details) - Schedule of provides quantitative information regarding Level 3 fair value measurements [Line Items]</t>
        </is>
      </c>
    </row>
    <row r="27">
      <c r="A27" s="4" t="inlineStr">
        <is>
          <t>Volatility</t>
        </is>
      </c>
      <c r="B27" s="4" t="inlineStr">
        <is>
          <t>4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Details) - Schedule of derivative warrant liabilities - USD ($)</t>
        </is>
      </c>
      <c r="B1" s="2" t="inlineStr">
        <is>
          <t>2 Months Ended</t>
        </is>
      </c>
      <c r="C1" s="2" t="inlineStr">
        <is>
          <t>3 Months Ended</t>
        </is>
      </c>
    </row>
    <row r="2">
      <c r="B2" s="2" t="inlineStr">
        <is>
          <t>Mar. 31, 2021</t>
        </is>
      </c>
      <c r="C2" s="2" t="inlineStr">
        <is>
          <t>Sep. 30, 2021</t>
        </is>
      </c>
      <c r="D2" s="2" t="inlineStr">
        <is>
          <t>Jun. 30, 2021</t>
        </is>
      </c>
    </row>
    <row r="3">
      <c r="A3" s="3" t="inlineStr">
        <is>
          <t>Schedule of derivative warrant liabilities [Abstract]</t>
        </is>
      </c>
    </row>
    <row r="4">
      <c r="A4" s="4" t="inlineStr">
        <is>
          <t>Derivative warrant liabilities at beginning balance</t>
        </is>
      </c>
      <c r="B4" s="4" t="inlineStr">
        <is>
          <t xml:space="preserve"> </t>
        </is>
      </c>
    </row>
    <row r="5">
      <c r="A5" s="4" t="inlineStr">
        <is>
          <t>Derivative warrant liabilities at ending balance</t>
        </is>
      </c>
      <c r="B5" s="4" t="inlineStr">
        <is>
          <t xml:space="preserve"> </t>
        </is>
      </c>
      <c r="C5" s="6" t="n">
        <v>29296532</v>
      </c>
      <c r="D5" s="6" t="n">
        <v>33121599</v>
      </c>
    </row>
    <row r="6">
      <c r="A6" s="4" t="inlineStr">
        <is>
          <t>Issuance of Public and Private Warrants</t>
        </is>
      </c>
      <c r="D6" s="5" t="n">
        <v>46248532</v>
      </c>
    </row>
    <row r="7">
      <c r="A7" s="4" t="inlineStr">
        <is>
          <t>Transfer of Public Warrants to Level 1</t>
        </is>
      </c>
      <c r="D7" s="5" t="n">
        <v>-17995200</v>
      </c>
    </row>
    <row r="8">
      <c r="A8" s="4" t="inlineStr">
        <is>
          <t>Change in fair value of warrant liabilites</t>
        </is>
      </c>
      <c r="D8" s="6" t="n">
        <v>4868267</v>
      </c>
    </row>
    <row r="9">
      <c r="A9" s="4" t="inlineStr">
        <is>
          <t>Change in fair value of warrant liabilites</t>
        </is>
      </c>
      <c r="C9" s="6" t="n">
        <v>-382506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Unaudited Condensed Consolidated Statements of Operations - USD ($)</t>
        </is>
      </c>
      <c r="B1" s="2" t="inlineStr">
        <is>
          <t>3 Months Ended</t>
        </is>
      </c>
      <c r="C1" s="2" t="inlineStr">
        <is>
          <t>8 Months Ended</t>
        </is>
      </c>
    </row>
    <row r="2">
      <c r="B2" s="2" t="inlineStr">
        <is>
          <t>Sep. 30, 2021</t>
        </is>
      </c>
      <c r="C2" s="2" t="inlineStr">
        <is>
          <t>Sep. 30, 2021</t>
        </is>
      </c>
    </row>
    <row r="3">
      <c r="A3" s="4" t="inlineStr">
        <is>
          <t>General and administrative costs</t>
        </is>
      </c>
      <c r="B3" s="6" t="n">
        <v>2132453</v>
      </c>
      <c r="C3" s="6" t="n">
        <v>2284090</v>
      </c>
    </row>
    <row r="4">
      <c r="A4" s="4" t="inlineStr">
        <is>
          <t>Franchise tax expenses</t>
        </is>
      </c>
      <c r="B4" s="5" t="n">
        <v>49863</v>
      </c>
      <c r="C4" s="5" t="n">
        <v>134297</v>
      </c>
    </row>
    <row r="5">
      <c r="A5" s="4" t="inlineStr">
        <is>
          <t>Loss from operations</t>
        </is>
      </c>
      <c r="B5" s="5" t="n">
        <v>-2182316</v>
      </c>
      <c r="C5" s="5" t="n">
        <v>-2418387</v>
      </c>
    </row>
    <row r="6">
      <c r="A6" s="3" t="inlineStr">
        <is>
          <t>Other income (expenses):</t>
        </is>
      </c>
    </row>
    <row r="7">
      <c r="A7" s="4" t="inlineStr">
        <is>
          <t>Offering costs associated with derivative warrant liabilities, net</t>
        </is>
      </c>
      <c r="B7" s="5" t="n">
        <v>35990</v>
      </c>
      <c r="C7" s="5" t="n">
        <v>-1006114</v>
      </c>
    </row>
    <row r="8">
      <c r="A8" s="4" t="inlineStr">
        <is>
          <t>Change in fair value of derivative warrant liabilities</t>
        </is>
      </c>
      <c r="B8" s="5" t="n">
        <v>8682667</v>
      </c>
      <c r="C8" s="5" t="n">
        <v>-6673600</v>
      </c>
    </row>
    <row r="9">
      <c r="A9" s="4" t="inlineStr">
        <is>
          <t>Income from investments held in Trust Account</t>
        </is>
      </c>
      <c r="B9" s="5" t="n">
        <v>7974</v>
      </c>
      <c r="C9" s="5" t="n">
        <v>15433</v>
      </c>
    </row>
    <row r="10">
      <c r="A10" s="4" t="inlineStr">
        <is>
          <t>Loss upon issuance of private placement warrants</t>
        </is>
      </c>
      <c r="B10" s="4" t="inlineStr">
        <is>
          <t xml:space="preserve"> </t>
        </is>
      </c>
      <c r="C10" s="5" t="n">
        <v>-15213332</v>
      </c>
    </row>
    <row r="11">
      <c r="A11" s="4" t="inlineStr">
        <is>
          <t>Total other income (expenses)</t>
        </is>
      </c>
      <c r="B11" s="5" t="n">
        <v>8726631</v>
      </c>
      <c r="C11" s="5" t="n">
        <v>-22877613</v>
      </c>
    </row>
    <row r="12">
      <c r="A12" s="4" t="inlineStr">
        <is>
          <t>Net income (loss)</t>
        </is>
      </c>
      <c r="B12" s="6" t="n">
        <v>6544315</v>
      </c>
      <c r="C12" s="6" t="n">
        <v>-25296000</v>
      </c>
    </row>
    <row r="13">
      <c r="A13" s="4" t="inlineStr">
        <is>
          <t>Class A Common Stock</t>
        </is>
      </c>
    </row>
    <row r="14">
      <c r="A14" s="3" t="inlineStr">
        <is>
          <t>Other income (expenses):</t>
        </is>
      </c>
    </row>
    <row r="15">
      <c r="A15" s="4" t="inlineStr">
        <is>
          <t>Weighted average shares outstanding, as restated (in Shares)</t>
        </is>
      </c>
      <c r="B15" s="5" t="n">
        <v>55200000</v>
      </c>
      <c r="C15" s="5" t="n">
        <v>40418410</v>
      </c>
    </row>
    <row r="16">
      <c r="A16" s="4" t="inlineStr">
        <is>
          <t>Basic and diluted net income per share, as restated (in Dollars per share)</t>
        </is>
      </c>
      <c r="B16" s="8" t="n">
        <v>0.09</v>
      </c>
      <c r="C16" s="8" t="n">
        <v>-0.47</v>
      </c>
    </row>
    <row r="17">
      <c r="A17" s="4" t="inlineStr">
        <is>
          <t>Class B Common Stock</t>
        </is>
      </c>
    </row>
    <row r="18">
      <c r="A18" s="3" t="inlineStr">
        <is>
          <t>Other income (expenses):</t>
        </is>
      </c>
    </row>
    <row r="19">
      <c r="A19" s="4" t="inlineStr">
        <is>
          <t>Weighted average shares outstanding, as restated (in Shares)</t>
        </is>
      </c>
      <c r="B19" s="5" t="n">
        <v>13800000</v>
      </c>
      <c r="C19" s="5" t="n">
        <v>13317992</v>
      </c>
    </row>
    <row r="20">
      <c r="A20" s="4" t="inlineStr">
        <is>
          <t>Basic and diluted net income per share, as restated (in Dollars per share)</t>
        </is>
      </c>
      <c r="B20" s="8" t="n">
        <v>0.09</v>
      </c>
      <c r="C20" s="8" t="n">
        <v>-0.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Unaudited Condensed Consolidated Statements of Changes in Stockholders’ Deficit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s at Jan. 24,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s (in Shares) at Jan. 24, 2021</t>
        </is>
      </c>
      <c r="B3" s="4" t="inlineStr">
        <is>
          <t xml:space="preserve"> </t>
        </is>
      </c>
      <c r="C3" s="4" t="inlineStr">
        <is>
          <t xml:space="preserve"> </t>
        </is>
      </c>
    </row>
    <row r="4">
      <c r="A4" s="4" t="inlineStr">
        <is>
          <t>Issuance of Class B common stock to Sponsor</t>
        </is>
      </c>
      <c r="B4" s="4" t="inlineStr">
        <is>
          <t xml:space="preserve"> </t>
        </is>
      </c>
      <c r="C4" s="6" t="n">
        <v>1380</v>
      </c>
      <c r="D4" s="5" t="n">
        <v>23620</v>
      </c>
      <c r="E4" s="4" t="inlineStr">
        <is>
          <t xml:space="preserve"> </t>
        </is>
      </c>
      <c r="F4" s="5" t="n">
        <v>25000</v>
      </c>
    </row>
    <row r="5">
      <c r="A5" s="4" t="inlineStr">
        <is>
          <t>Issuance of Class B common stock to Sponsor (in Shares)</t>
        </is>
      </c>
      <c r="B5" s="4" t="inlineStr">
        <is>
          <t xml:space="preserve"> </t>
        </is>
      </c>
      <c r="C5" s="5" t="n">
        <v>13800000</v>
      </c>
    </row>
    <row r="6">
      <c r="A6" s="4" t="inlineStr">
        <is>
          <t>Net loss (Income)</t>
        </is>
      </c>
      <c r="B6" s="4" t="inlineStr">
        <is>
          <t xml:space="preserve"> </t>
        </is>
      </c>
      <c r="C6" s="4" t="inlineStr">
        <is>
          <t xml:space="preserve"> </t>
        </is>
      </c>
      <c r="D6" s="4" t="inlineStr">
        <is>
          <t xml:space="preserve"> </t>
        </is>
      </c>
      <c r="E6" s="5" t="n">
        <v>-36417</v>
      </c>
      <c r="F6" s="5" t="n">
        <v>-36417</v>
      </c>
    </row>
    <row r="7">
      <c r="A7" s="4" t="inlineStr">
        <is>
          <t>Balances at Mar. 31, 2021</t>
        </is>
      </c>
      <c r="B7" s="4" t="inlineStr">
        <is>
          <t xml:space="preserve"> </t>
        </is>
      </c>
      <c r="C7" s="6" t="n">
        <v>1380</v>
      </c>
      <c r="D7" s="5" t="n">
        <v>23620</v>
      </c>
      <c r="E7" s="5" t="n">
        <v>-36417</v>
      </c>
      <c r="F7" s="5" t="n">
        <v>-11417</v>
      </c>
    </row>
    <row r="8">
      <c r="A8" s="4" t="inlineStr">
        <is>
          <t>Balances (in Shares) at Mar. 31, 2021</t>
        </is>
      </c>
      <c r="B8" s="4" t="inlineStr">
        <is>
          <t xml:space="preserve"> </t>
        </is>
      </c>
      <c r="C8" s="5" t="n">
        <v>13800000</v>
      </c>
    </row>
    <row r="9">
      <c r="A9" s="4" t="inlineStr">
        <is>
          <t>Accretion to Class A common stock subject to possible redemption amount</t>
        </is>
      </c>
      <c r="B9" s="4" t="inlineStr">
        <is>
          <t xml:space="preserve"> </t>
        </is>
      </c>
      <c r="C9" s="4" t="inlineStr">
        <is>
          <t xml:space="preserve"> </t>
        </is>
      </c>
      <c r="D9" s="5" t="n">
        <v>-23620</v>
      </c>
      <c r="E9" s="5" t="n">
        <v>-47946543</v>
      </c>
      <c r="F9" s="5" t="n">
        <v>-47970163</v>
      </c>
    </row>
    <row r="10">
      <c r="A10" s="4" t="inlineStr">
        <is>
          <t>Net loss (Income)</t>
        </is>
      </c>
      <c r="B10" s="4" t="inlineStr">
        <is>
          <t xml:space="preserve"> </t>
        </is>
      </c>
      <c r="C10" s="4" t="inlineStr">
        <is>
          <t xml:space="preserve"> </t>
        </is>
      </c>
      <c r="D10" s="4" t="inlineStr">
        <is>
          <t xml:space="preserve"> </t>
        </is>
      </c>
      <c r="E10" s="5" t="n">
        <v>-31803898</v>
      </c>
      <c r="F10" s="5" t="n">
        <v>-31803898</v>
      </c>
    </row>
    <row r="11">
      <c r="A11" s="4" t="inlineStr">
        <is>
          <t>Balances at Jun. 30, 2021</t>
        </is>
      </c>
      <c r="B11" s="4" t="inlineStr">
        <is>
          <t xml:space="preserve"> </t>
        </is>
      </c>
      <c r="C11" s="6" t="n">
        <v>1380</v>
      </c>
      <c r="D11" s="4" t="inlineStr">
        <is>
          <t xml:space="preserve"> </t>
        </is>
      </c>
      <c r="E11" s="5" t="n">
        <v>-79786858</v>
      </c>
      <c r="F11" s="5" t="n">
        <v>-79785478</v>
      </c>
    </row>
    <row r="12">
      <c r="A12" s="4" t="inlineStr">
        <is>
          <t>Balances (in Shares) at Jun. 30, 2021</t>
        </is>
      </c>
      <c r="B12" s="4" t="inlineStr">
        <is>
          <t xml:space="preserve"> </t>
        </is>
      </c>
      <c r="C12" s="5" t="n">
        <v>13800000</v>
      </c>
    </row>
    <row r="13">
      <c r="A13" s="4" t="inlineStr">
        <is>
          <t>Accretion to Class A common stock subject to possible redemption amount</t>
        </is>
      </c>
      <c r="B13" s="4" t="inlineStr">
        <is>
          <t xml:space="preserve"> </t>
        </is>
      </c>
      <c r="C13" s="4" t="inlineStr">
        <is>
          <t xml:space="preserve"> </t>
        </is>
      </c>
      <c r="D13" s="4" t="inlineStr">
        <is>
          <t xml:space="preserve"> </t>
        </is>
      </c>
      <c r="E13" s="5" t="n">
        <v>1068009</v>
      </c>
      <c r="F13" s="5" t="n">
        <v>1068009</v>
      </c>
    </row>
    <row r="14">
      <c r="A14" s="4" t="inlineStr">
        <is>
          <t>Net loss (Income)</t>
        </is>
      </c>
      <c r="B14" s="4" t="inlineStr">
        <is>
          <t xml:space="preserve"> </t>
        </is>
      </c>
      <c r="C14" s="4" t="inlineStr">
        <is>
          <t xml:space="preserve"> </t>
        </is>
      </c>
      <c r="D14" s="4" t="inlineStr">
        <is>
          <t xml:space="preserve"> </t>
        </is>
      </c>
      <c r="E14" s="5" t="n">
        <v>6544315</v>
      </c>
      <c r="F14" s="5" t="n">
        <v>6544315</v>
      </c>
    </row>
    <row r="15">
      <c r="A15" s="4" t="inlineStr">
        <is>
          <t>Balances at Sep. 30, 2021</t>
        </is>
      </c>
      <c r="B15" s="4" t="inlineStr">
        <is>
          <t xml:space="preserve"> </t>
        </is>
      </c>
      <c r="C15" s="6" t="n">
        <v>1380</v>
      </c>
      <c r="D15" s="4" t="inlineStr">
        <is>
          <t xml:space="preserve"> </t>
        </is>
      </c>
      <c r="E15" s="6" t="n">
        <v>-72174534</v>
      </c>
      <c r="F15" s="6" t="n">
        <v>-72173154</v>
      </c>
    </row>
    <row r="16">
      <c r="A16" s="4" t="inlineStr">
        <is>
          <t>Balances (in Shares) at Sep. 30, 2021</t>
        </is>
      </c>
      <c r="B16" s="4" t="inlineStr">
        <is>
          <t xml:space="preserve"> </t>
        </is>
      </c>
      <c r="C16" s="5" t="n">
        <v>13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5" customWidth="1" min="2" max="2"/>
  </cols>
  <sheetData>
    <row r="1">
      <c r="A1" s="1" t="inlineStr">
        <is>
          <t>Unaudited Condensed Consolidated Statement of Cash Flows - USD ($)</t>
        </is>
      </c>
      <c r="B1" s="2" t="inlineStr">
        <is>
          <t>8 Months Ended</t>
        </is>
      </c>
    </row>
    <row r="2">
      <c r="B2" s="2" t="inlineStr">
        <is>
          <t>Sep. 30, 2021</t>
        </is>
      </c>
    </row>
    <row r="3">
      <c r="A3" s="3" t="inlineStr">
        <is>
          <t>Cash Flows from Operating Activities:</t>
        </is>
      </c>
    </row>
    <row r="4">
      <c r="A4" s="4" t="inlineStr">
        <is>
          <t>Net loss</t>
        </is>
      </c>
      <c r="B4" s="6" t="n">
        <v>-25296000</v>
      </c>
    </row>
    <row r="5">
      <c r="A5" s="3" t="inlineStr">
        <is>
          <t>Adjustments to reconcile net loss to net cash used in operating activities:</t>
        </is>
      </c>
    </row>
    <row r="6">
      <c r="A6" s="4" t="inlineStr">
        <is>
          <t>Offering costs associated with derivative warrant liabilities</t>
        </is>
      </c>
      <c r="B6" s="5" t="n">
        <v>1006114</v>
      </c>
    </row>
    <row r="7">
      <c r="A7" s="4" t="inlineStr">
        <is>
          <t>Income from investments held in Trust Account</t>
        </is>
      </c>
      <c r="B7" s="5" t="n">
        <v>-15433</v>
      </c>
    </row>
    <row r="8">
      <c r="A8" s="4" t="inlineStr">
        <is>
          <t>Change in the fair value of derivative warrant liabilities</t>
        </is>
      </c>
      <c r="B8" s="5" t="n">
        <v>6673600</v>
      </c>
    </row>
    <row r="9">
      <c r="A9" s="4" t="inlineStr">
        <is>
          <t>Loss upon issuance of private placement warrants</t>
        </is>
      </c>
      <c r="B9" s="5" t="n">
        <v>15213332</v>
      </c>
    </row>
    <row r="10">
      <c r="A10" s="3" t="inlineStr">
        <is>
          <t>Changes in operating assets and liabilities:</t>
        </is>
      </c>
    </row>
    <row r="11">
      <c r="A11" s="4" t="inlineStr">
        <is>
          <t>Prepaid expenses</t>
        </is>
      </c>
      <c r="B11" s="5" t="n">
        <v>-87249</v>
      </c>
    </row>
    <row r="12">
      <c r="A12" s="4" t="inlineStr">
        <is>
          <t>Accrued Expenses</t>
        </is>
      </c>
      <c r="B12" s="5" t="n">
        <v>1893764</v>
      </c>
    </row>
    <row r="13">
      <c r="A13" s="4" t="inlineStr">
        <is>
          <t>Accounts payable</t>
        </is>
      </c>
      <c r="B13" s="5" t="n">
        <v>21250</v>
      </c>
    </row>
    <row r="14">
      <c r="A14" s="4" t="inlineStr">
        <is>
          <t>Franchise tax payable</t>
        </is>
      </c>
      <c r="B14" s="5" t="n">
        <v>134296</v>
      </c>
    </row>
    <row r="15">
      <c r="A15" s="4" t="inlineStr">
        <is>
          <t>Net cash used in operating activities</t>
        </is>
      </c>
      <c r="B15" s="5" t="n">
        <v>-456326</v>
      </c>
    </row>
    <row r="16">
      <c r="A16" s="3" t="inlineStr">
        <is>
          <t>Cash Flows from Investing Activities</t>
        </is>
      </c>
    </row>
    <row r="17">
      <c r="A17" s="4" t="inlineStr">
        <is>
          <t>Cash deposited in Trust Account</t>
        </is>
      </c>
      <c r="B17" s="5" t="n">
        <v>-552000000</v>
      </c>
    </row>
    <row r="18">
      <c r="A18" s="4" t="inlineStr">
        <is>
          <t>Net cash used in investing activities</t>
        </is>
      </c>
      <c r="B18" s="5" t="n">
        <v>-552000000</v>
      </c>
    </row>
    <row r="19">
      <c r="A19" s="3" t="inlineStr">
        <is>
          <t>Cash Flows from Financing Activities:</t>
        </is>
      </c>
    </row>
    <row r="20">
      <c r="A20" s="4" t="inlineStr">
        <is>
          <t>Proceeds from note payable to related party</t>
        </is>
      </c>
      <c r="B20" s="5" t="n">
        <v>149000</v>
      </c>
    </row>
    <row r="21">
      <c r="A21" s="4" t="inlineStr">
        <is>
          <t>Repayment of note payable to related party</t>
        </is>
      </c>
      <c r="B21" s="5" t="n">
        <v>-200000</v>
      </c>
    </row>
    <row r="22">
      <c r="A22" s="4" t="inlineStr">
        <is>
          <t>Proceeds received from initial public offering, gross</t>
        </is>
      </c>
      <c r="B22" s="5" t="n">
        <v>552000000</v>
      </c>
    </row>
    <row r="23">
      <c r="A23" s="4" t="inlineStr">
        <is>
          <t>Proceeds received from private placement</t>
        </is>
      </c>
      <c r="B23" s="5" t="n">
        <v>13040000</v>
      </c>
    </row>
    <row r="24">
      <c r="A24" s="4" t="inlineStr">
        <is>
          <t>Offering costs paid</t>
        </is>
      </c>
      <c r="B24" s="5" t="n">
        <v>-11551067</v>
      </c>
    </row>
    <row r="25">
      <c r="A25" s="4" t="inlineStr">
        <is>
          <t>Underwriter fee reimbursement</t>
        </is>
      </c>
      <c r="B25" s="5" t="n">
        <v>1104000</v>
      </c>
    </row>
    <row r="26">
      <c r="A26" s="4" t="inlineStr">
        <is>
          <t>Net cash provided by financing activities</t>
        </is>
      </c>
      <c r="B26" s="5" t="n">
        <v>554541933</v>
      </c>
    </row>
    <row r="27">
      <c r="A27" s="4" t="inlineStr">
        <is>
          <t>Net change in cash</t>
        </is>
      </c>
      <c r="B27" s="5" t="n">
        <v>2085607</v>
      </c>
    </row>
    <row r="28">
      <c r="A28" s="4" t="inlineStr">
        <is>
          <t>Cash - beginning of the period</t>
        </is>
      </c>
      <c r="B28" s="4" t="inlineStr">
        <is>
          <t xml:space="preserve"> </t>
        </is>
      </c>
    </row>
    <row r="29">
      <c r="A29" s="4" t="inlineStr">
        <is>
          <t>Cash - end of the period</t>
        </is>
      </c>
      <c r="B29" s="5" t="n">
        <v>2085607</v>
      </c>
    </row>
    <row r="30">
      <c r="A30" s="3" t="inlineStr">
        <is>
          <t>Supplemental disclosure of noncash activities:</t>
        </is>
      </c>
    </row>
    <row r="31">
      <c r="A31" s="4" t="inlineStr">
        <is>
          <t>Offering costs paid in exchange for issuance of Class B common stock to Sponsor</t>
        </is>
      </c>
      <c r="B31" s="5" t="n">
        <v>25000</v>
      </c>
    </row>
    <row r="32">
      <c r="A32" s="4" t="inlineStr">
        <is>
          <t>Offering costs included in accrued expenses</t>
        </is>
      </c>
      <c r="B32" s="5" t="n">
        <v>70000</v>
      </c>
    </row>
    <row r="33">
      <c r="A33" s="4" t="inlineStr">
        <is>
          <t>Offering costs paid by related party under promissory note</t>
        </is>
      </c>
      <c r="B33" s="5" t="n">
        <v>51000</v>
      </c>
    </row>
    <row r="34">
      <c r="A34" s="4" t="inlineStr">
        <is>
          <t>Deferred underwriting commissions in connection with the initial public offering</t>
        </is>
      </c>
      <c r="B34" s="6" t="n">
        <v>1932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8 Months Ended</t>
        </is>
      </c>
    </row>
    <row r="2">
      <c r="B2" s="2" t="inlineStr">
        <is>
          <t>Sep. 30, 2021</t>
        </is>
      </c>
    </row>
    <row r="3">
      <c r="A3" s="3" t="inlineStr">
        <is>
          <t>Accounting Policies [Abstract]</t>
        </is>
      </c>
    </row>
    <row r="4">
      <c r="A4" s="4" t="inlineStr">
        <is>
          <t>Description of Organization and Business Operations</t>
        </is>
      </c>
      <c r="B4" s="4" t="inlineStr">
        <is>
          <t>Note 1 - Description of Organization and Business
Operations CM Life Sciences III Inc. (the “Company”)
is a blank check company incorporated as a Delaware corporation on January 25, 2021. The Company was incorporat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January 25, 2021 (inception) through September 30, 2021 relates to the Company’s
formation and the preparation for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s sponsor is CMLS Holdings III
LLC, a Delaware limited liability company (the “Sponsor”). The registration statement for the Company’s Initial Public
Offering was declared effective on April 6, 2021. On April 9, 2021, the Company consummated its Initial Public Offering of 55,200,000
units (the “Units” and, with respect to the Class A common stock included in the Units being offered, the “Public Shares”),
including 7,200,000 additional Units to cover over-allotments (the “Over-Allotment Units”), at $10.00 per Unit, generating
gross proceeds of $552.0 million, and incurring offering costs of approximately $31.0 million, of which approximately $19.3 million was
for deferred underwriting fees (see Note 3). Simultaneously with the closing of the Initial
Public Offering, the Company consummated the private placement (“Private Placement”) of 8,693,333 warrants (each, a “Private
Placement Warrant” and collectively, the “Private Placement Warrants”) at a price of $1.50 per Private Placement Warrant
to the Sponsor and certain of the Company’s directors (and/or entities controlled by them), generating proceeds of approximately
$13.0 million (see Note 4). Upon the closing of the Initial Public Offering
and the Private Placement, $552.0 million ($10.00 per Unit) of the net proceeds of the Initial Public Offering and certain of the proceeds
of the Private Placement was placed in a trust account (“Trust Account”), located in the United States with Continental Stock
Transfer &amp; Trust Company acting as trustee, and was invested in U.S. government securities, within the meaning set forth in Section
2(a)(16) of the Investment Company Act of 1940, as amended (the “Investment Company Act”), having a maturity of 185 days or
less or in money market funds meeting certain conditions under Rule 2a-7 promulgated under the Investment Company Act which will be invested
only in direct U.S. government treasury obligations. Except with respect to interest earned on the funds held in the Trust Account that
may be released to the Company to pay taxes, if any, the proceeds from the Initial Public Offering and the sale of the Private Placement
Warrants will not be released from the Trust Account until the earliest of (i) the completion of initial Business Combination,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Public
Shares (the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their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and on the conditions described herein.
The amount in the Trust Account is at $10.00 per Public Share plus the pro rata portion of the funds in the Trust Account that are available
for distribution to Public Stockholders. The per share amount the Company will distribute to investors who properly redeem their shares
will not be reduced by the deferred underwriting commissions the Company will pay to the underwriters. The shares of common stock subject to redemption
will be recorded at a redemption value and classified as temporary equity upon the completion of the Initial Public Offering, in accordance
with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24 months from the closing
of the Initial Public Offering, or April 9, 2023, to complete the initial Business Combination (the “Combination Period”)
or during any extended period of time that the Company may have to consummate an initial Business Combination as a result of an amendment
to its amended and restated certificate of incorporation (an “Extension Period”). However, if the Company is unable to complete
the initial Business Combination within the Combination Period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Sponsor and the Company’s officers and
directors agreed to (i) waive their redemption rights with respect to any founder shares and Public Shares they hold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or during any Extension Period, although they will be
entitled to liquidating distributions from the Trust Account with respect to any Public Shares they hold if the Company fails to complete
the initial Business Combination within such time period, and (iv) vote any founder shares held by them and any Public Shares purchased
during or after the Initial Public Offering (including in open market and privately-negotiated transactions) in favor of the initial Business
Combination. The Sponsor agreed that it will be liable to the
Company if and to the extent any claims by a third party for services rendered or products sold to the Company, or a prospective target
business with which the Company will enter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Proposed Business Combination On August 5, 2021, the
Company entered into an agreement and plan of merger (the “Merger Agreement”) with EQRx, Inc., a Delaware corporation (“EQRx”),
and Clover III Merger Sub Inc., a Delaware corporation and a direct, wholly owned subsidiary of the Company (“Merger Sub”).
On October 28, 2021, the Company entered into an amendment (the “Amendment”) to the Merger Agreement. Business Combination Pursuant to the terms of the Merger Agreement,
the Company will acquire EQRx through the merger of Merger Sub with and into EQRx, with EQRx surviving as a wholly-owned subsidiary of
the Company (the “Merger”). In connection with the Merger, the Company will be renamed. Pursuant to the Amendment, in addition
to our stockholders’ approval of our second amended and restated certificate of incorporation (the “Proposed Charter”)
under our governing documents and applicable law, the parties agreed to a mutual closing condition that the Proposed Charter shall have
been approved at the Special Meeting (as defined in the Merger Agreement) by the affirmative vote of the holders of a majority of the
shares of the Class A common stock, par value $0.0001 per share, of the Company (the “Class A Common Stock”) then outstanding
and entitled to vote thereon at the Special Meeting, voting separately as a single series. The Merger and the other transactions contemplated
by the Merger Agreement (collectively, the “EQRx Business Combination”) were approved by the boards of directors of each of
the Company and EQRx. The EQRx Business Combination is expected to close
in the fourth quarter of 2021, following the receipt of the required approval by EQRx’s and the Company’s stockholders and
the satisfaction of certain other customary closing conditions. Business Combination Consideration At the effective time of the Merger (the “Effective
Time”), each share of EQRx’s common stock and preferred stock (collectively, “EQRx Capital Sock”) issued and outstanding
immediately prior to the Effective Time will be cancelled and automatically deemed for all purposes to represent the right to receive
a portion of the total consideration, with each EQRx’s stockholder (as applicable) being entitled to receive a number of shares
of Class A Common Stock equal to: (x) such EQRx stockholder’s total shares of EQRx Capital Stock multiplied by (y) the number equal
to the final quotient of: (i) $3,650,000,000 divided by (ii) 10 divided by (iii) the Aggregate Company Share Amount (as defined in the
Merger Agreement). In addition, at the Effective Time, each outstanding
option to purchase EQRx Capital Stock will be rolled over into options to purchase Class A Common Stock, as further set forth in and in
accordance with the terms of the Merger Agreement; and each outstanding EQRx restricted stock award will be cancelled and converted into
restricted stock awards of Class A Common Stock calculated in accordance with the terms of the Merger Agreement. Refer to the Company’s current report on
Form 8-K, filed with the SEC on August 6, 2021, for more inform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Liquidity and Capital Resources As of September 30, 2021, the Company had approximately
$2.1 million in cash, and working capital of approximately $54,000. The Company’s liquidity needs through September
30, 2021 were satisfied through the payment of $25,000 from the Sponsor to cover for certain offering costs on behalf of the Company in
exchange for issuance of the Founder Shares (as defined in Note 5), loan proceeds from the Sponsor of $156,000 under the Note (as defined
in Note 5) and the proceeds from the consummation of the Private Placement not held in the Trust Account. Subsequent to March 31, 2021,
the Company borrowed an additional amount of $44,000, for a total of $200,000 outstanding balance under the Note. On April 9, 2021, the
Company repaid the Note in full and borrowings under the Note are no longer available. Subsequent from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our Sponsor may, but is not obligated to, provide us Working Capital Loans (as defined in Note 5). As of
September 30, 2021, there were no amounts outstanding under any Working Capital Loan. Management has determined that the Company has
access to funds from the Sponsor or an affiliate of the Sponsor, or certain of the Company’s officers and directors to meet the
Company’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8 Months Ended</t>
        </is>
      </c>
    </row>
    <row r="2">
      <c r="B2" s="2" t="inlineStr">
        <is>
          <t>Sep. 30,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unaudited condensed consolidated
financial statements of the Company have been prepared in accordance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September 30, 2021 and for the period from January 25, 2021 (inception) through September
30, 2021 are not necessarily indicative of the results that may be expected for the year ending December 31, 2021 or any future period. The accompanying unaudited condensed consolidated
financial statements should be read in conjunction with the Company’s prospectus as filed with the SEC on April 8, 2021 which contains
the audited financial statements and the notes thereto. Restatement to Previously Reported Financial
Statements In preparation of the Company’s unaudited
condensed financial statements for the quarterly period ended September 30, 2021, the Company concluded it should restate its previously
issued financial statements to classify all Class A common stock subject to possible redemption in temporary equity. In accordance with
the SEC and its staff’s guidance on redeemable equity instruments in ASC 480-10-S99, redemption provisions not solely within the
control of the Company, require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as reported in the Company’s
Form 8-K filed with the SEC on June 2, 2021 (the “Post-IPO Balance Sheet”) and Form 10-Q for the quarterly period ended June
30, 2021 (the “Affected Quarterly Period”). Therefore, the Company, in consultation with its Audit Committee, concluded that
the Post-IPO Balance Sheet and Affected Quarterly Period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ose periods in this quarterly report. The impact of the restatement to the Post-IPO
Balance Sheet is an increase to Class A common stock subject to possible redemption of approximately $69.2 million, a decrease to additional
paid-in capital of $21.3 million, an increase to the accumulated deficit of $47.9 million, and the reclassification of 6,924,903 Class
A common stock from permanent equity to Class A common stock subject to possible redemption as presented below.
As of April 9, 2021 As Previously Adjustment As Restated
Total assets $ 553,896,081 $ 553,896,081
Total liabilities $ 66,145,110 $ 66,145,110
Class A common stock subject to possible redemption 482,750,970 69,249,030 552,000,000
Preferred stock - - -
Class A common stock 692 (692 ) -
Class B common stock 1,380 - 1,380
Additional paid-in capital 21,301,795 (21,301,795 ) -
Accumulated deficit (16,303,866 ) (47,946,543 ) (64,250,409 )
Total stockholders’ equity (deficit) $ 5,000,001 $ (69,249,030 ) $ (64,249,029 )
Total Liabilities, Class A Common
Stock Subject to Possible Redemption and Stockholders’ Equity (Deficit) $ 553,896,081 $ - $ 553,896,081 The impact of the restatement on the financial
statements for the Affected Quarterly Period is presented below. The table below presents the effect of the
financial statement adjustments related to the restatement discussed above of the Company’s previously reported balance sheet as
of June 30, 2021:
As of June 30, 2021 As Previously Adjustment As Restated
Total assets $ 553,337,784 $ 553,337,784
Total liabilities $ 81,123,261 $ 81,123,261
Class A common stock subject to possible redemption 467,214,520 84,785,480 552,000,000
Preferred stock - - -
Class A common stock 848 (848 ) -
Class B common stock 1,380 - 1,380
Additional paid-in capital 36,838,090 (36,838,090 ) -
Retained earnings (accumulated deficit) (31,840,315 ) (47,946,543 ) (79,786,858 )
Total stockholders’ equity (deficit) $ 5,000,003 $ (84,785,481 ) $ (79,785,478 )
Total Liabilities, Class A Common
Stock Subject to Possible Redemption and Stockholders’ Equity (Deficit) $ 553,337,784 $ - $ 553,337,784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period from January 25, 2021 (inception) through June 30, 2021:
For the period from January 25, 2021 (inception) through June 30,
2021
As Reported Adjustment As Restated
Supplemental Disclosure of Noncash Financing Activities:
Initial value of Class A common stock subject
to possible redemption $ 482,750,970 $ (482,750,970 ) $ -
Change in value of Class A common stock subject to
possible redemption $ 15,536,450 $ (15,536,450 ) $ - The impact to the reported amounts of weighted
average shares outstanding and basic and diluted earnings per share is presented below for the Affected Quarterly Period:
Earnings Per Share for
As Reported Adjustment As Adjusted
Three months ended June 30, 2021
Net loss $ (31,803,898 ) $ - $ (31,803,898 )
Weighted average shares outstanding 55,200,000 (4,852,747 ) 50,347,253
Basic and diluted earnings per share $ 0.00 $ (0.50 ) $ (0.50 )
For the period from January 25, 2021 (inception) through
June 30, 2021
Net loss $ (31,840,315 ) $ - $ (31,840,315 )
Weighted average shares outstanding 55,200,000 (23,819,178 ) 31,380,822
Basic and diluted earnings per share $ 0.00 $ (0.72 ) $ (0.72 )
Earnings Per Share for
As Reported Adjustment As Adjusted
Three months ended June 30, 2021
Net loss $ (31,803,898 ) $ - $ (31,803,898 )
Weighted average shares outstanding 13,641,758 - 13,641,758
Basic and diluted earnings per share $ 0.23 $ (0.73 ) $ (0.50 )
For the period from January 25, 2021 (inception) through
June 30, 2021
Net loss $ (31,840,315 ) $ - $ (31,840,315 )
Weighted average shares outstanding 13,016,327 - 13,016,327
Basic and diluted earnings per share $ (2.33 ) $ 1.61 $ (0.72 ) Principles of Consolidation The accompanying unaudited condensed consolidated
financial statements include the accounts of the Company and its wholly owned subsidiaries. All significant intercompany accounts and
transactions have been eliminated in consolidation.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consolidat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Unadjusted quoted prices in active markets that are accessible at the measurement date for identical, unrestricted assets or liabilities;
●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and
●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balance sheet date that were directly related to the Initial
Public Offering and that will be charged to stockholders’ equity upon the completion of the Initial Public Offering. Offering costs
will be allocated to the separable financial instruments issued in the Initial Public Offering based on a relative fair value basis, compared
to total proceeds received. Offering costs associated with derivative warrant liabilities will be expensed as incurred, presented as non-operating
expenses in the statement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will b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Monte Carlo model. The fair value of the Public Warrants
as of September 30, 2021 is based on observable listed prices for such warrants. The fair value of the Private Placement Warrants as of
September 30, 2021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Initial Public Offering, 55,200,000 shares of Class A Common Stock subject to possible
redemption are presented at redemption value as temporary equity, outside of the stockholders’ equity section of the Company’s
condensed consolidated balance sheets. Effective with the closing of the Initial Public
Offering, the Company recognized the accretion from initial book value to redemption amount, which resulted in charges against additional
paid-in capital (to the extent available) and accumulated deficit.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19,733,333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The following table reflects presents a reconciliation
of the numerator and denominator used to compute basic and diluted net income (loss) per share for each class of common stock:
For the For the Period From
Class A Class B Class A Class B
Basic and diluted net income (loss) per common stock:
Numerator:
Allocation of net income (loss) $ 5,235,452 $ 1,308,863 $ (19,026,658 ) $ (6,269,343 )
Denominator:
Basic and diluted weighted average common stock outstanding 55,200,000 13,800,000 40,418,410 13,317,992
Basic and diluted net income (loss) per common stock $ 0.09 $ 0.09 $ (0.47 ) $ (0.47 )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8 Months Ended</t>
        </is>
      </c>
    </row>
    <row r="2">
      <c r="B2" s="2" t="inlineStr">
        <is>
          <t>Sep. 30, 2021</t>
        </is>
      </c>
    </row>
    <row r="3">
      <c r="A3" s="3" t="inlineStr">
        <is>
          <t>Initial Public Offering [Abstract]</t>
        </is>
      </c>
    </row>
    <row r="4">
      <c r="A4" s="4" t="inlineStr">
        <is>
          <t>Initial Public Offering</t>
        </is>
      </c>
      <c r="B4" s="4" t="inlineStr">
        <is>
          <t>Note 3 - Initial Public Offering On April 9, 2021, the Company consummated its
Initial Public Offering of 55,200,000 Units, including 7,200,000 Over-Allotment Units, at $10.00 per Unit, generating gross proceeds of
$552.0 million, and incurring offering costs of approximately $31.0 million, of which approximately $19.3 million was for deferred underwriting
commissions. Each Unit consists of one share of Class A Common
Stock and one-fifth of one redeemable warrant. Each whole warrant entitles the holder to purchase one share of Class A Common Stock at
a price of $11.50 per share, subject to adjustment. Only whole warrants are exercisable. No fractional warrants will be issued upon separation
of the units and only whole warrants will trade. The warrants will become exercisable 30 days after the completion of the initial Business
Combination and will expire five years after the completion of the initial Business Combination or earlier upon redemption or liqu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2:12:59Z</dcterms:created>
  <dcterms:modified xmlns:dcterms="http://purl.org/dc/terms/" xmlns:xsi="http://www.w3.org/2001/XMLSchema-instance" xsi:type="dcterms:W3CDTF">2021-11-23T22:12:59Z</dcterms:modified>
</cp:coreProperties>
</file>